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Trading Advisors" sheetId="9" state="visible" r:id="rId9"/>
    <sheet xmlns:r="http://schemas.openxmlformats.org/officeDocument/2006/relationships" name="Financial Instrument Risk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Trading Compa"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Trading Activities (Tables)" sheetId="17" state="visible" r:id="rId17"/>
    <sheet xmlns:r="http://schemas.openxmlformats.org/officeDocument/2006/relationships" name="Fair Value Measurements (Tables" sheetId="18" state="visible" r:id="rId18"/>
    <sheet xmlns:r="http://schemas.openxmlformats.org/officeDocument/2006/relationships" name="Investment In The Trading Com_2" sheetId="19" state="visible" r:id="rId19"/>
    <sheet xmlns:r="http://schemas.openxmlformats.org/officeDocument/2006/relationships" name="Financial Highlights (Tables)" sheetId="20" state="visible" r:id="rId20"/>
    <sheet xmlns:r="http://schemas.openxmlformats.org/officeDocument/2006/relationships" name="Subsequent Even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_3" sheetId="23" state="visible" r:id="rId23"/>
    <sheet xmlns:r="http://schemas.openxmlformats.org/officeDocument/2006/relationships" name="Trading Advisor - Additional In" sheetId="24" state="visible" r:id="rId24"/>
    <sheet xmlns:r="http://schemas.openxmlformats.org/officeDocument/2006/relationships" name="Financial Instrument Risks - Ad"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Summary _2" sheetId="28" state="visible" r:id="rId28"/>
    <sheet xmlns:r="http://schemas.openxmlformats.org/officeDocument/2006/relationships" name="Trading Activities - Trading Ga" sheetId="29" state="visible" r:id="rId29"/>
    <sheet xmlns:r="http://schemas.openxmlformats.org/officeDocument/2006/relationships" name="Fair Value Measurements - Asset" sheetId="30" state="visible" r:id="rId30"/>
    <sheet xmlns:r="http://schemas.openxmlformats.org/officeDocument/2006/relationships" name="Investment in the Trading Com_3" sheetId="31" state="visible" r:id="rId31"/>
    <sheet xmlns:r="http://schemas.openxmlformats.org/officeDocument/2006/relationships" name="Investment In The Trading Com_4" sheetId="32" state="visible" r:id="rId32"/>
    <sheet xmlns:r="http://schemas.openxmlformats.org/officeDocument/2006/relationships" name="Investment In The Trading Com_5" sheetId="33" state="visible" r:id="rId33"/>
    <sheet xmlns:r="http://schemas.openxmlformats.org/officeDocument/2006/relationships" name="Investment In The Trading Com_6" sheetId="34" state="visible" r:id="rId34"/>
    <sheet xmlns:r="http://schemas.openxmlformats.org/officeDocument/2006/relationships" name="Financial Highlights - Financia" sheetId="35" state="visible" r:id="rId35"/>
    <sheet xmlns:r="http://schemas.openxmlformats.org/officeDocument/2006/relationships" name="Subsequent Events - Quarterly F"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0.00%_);(#,##0.00%)"/>
    <numFmt numFmtId="168" formatCode="#,##0%_);(#,##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ERES CLASSIC L.P.</t>
        </is>
      </c>
      <c r="C9" s="4" t="inlineStr">
        <is>
          <t xml:space="preserve"> </t>
        </is>
      </c>
      <c r="D9" s="4" t="inlineStr">
        <is>
          <t xml:space="preserve"> </t>
        </is>
      </c>
    </row>
    <row r="10">
      <c r="A10" s="4" t="inlineStr">
        <is>
          <t>Entity Central Index Key</t>
        </is>
      </c>
      <c r="B10" s="4" t="inlineStr">
        <is>
          <t>0001066656</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66094011</v>
      </c>
    </row>
    <row r="21">
      <c r="A21" s="4" t="inlineStr">
        <is>
          <t>Entity Voluntary Filers</t>
        </is>
      </c>
      <c r="B21" s="4" t="inlineStr">
        <is>
          <t>No</t>
        </is>
      </c>
      <c r="C21" s="4" t="inlineStr">
        <is>
          <t xml:space="preserve"> </t>
        </is>
      </c>
      <c r="D21" s="4" t="inlineStr">
        <is>
          <t xml:space="preserve"> </t>
        </is>
      </c>
    </row>
    <row r="22">
      <c r="A22" s="4" t="inlineStr">
        <is>
          <t>Entity File Number</t>
        </is>
      </c>
      <c r="B22" s="4" t="inlineStr">
        <is>
          <t>000-2560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13-4018068</t>
        </is>
      </c>
      <c r="C24" s="4" t="inlineStr">
        <is>
          <t xml:space="preserve"> </t>
        </is>
      </c>
      <c r="D24" s="4" t="inlineStr">
        <is>
          <t xml:space="preserve"> </t>
        </is>
      </c>
    </row>
    <row r="25">
      <c r="A25" s="4" t="inlineStr">
        <is>
          <t>Entity Address, Address Line One</t>
        </is>
      </c>
      <c r="B25" s="4" t="inlineStr">
        <is>
          <t>Ceres Managed Futures LLC</t>
        </is>
      </c>
      <c r="C25" s="4" t="inlineStr">
        <is>
          <t xml:space="preserve"> </t>
        </is>
      </c>
      <c r="D25" s="4" t="inlineStr">
        <is>
          <t xml:space="preserve"> </t>
        </is>
      </c>
    </row>
    <row r="26">
      <c r="A26" s="4" t="inlineStr">
        <is>
          <t>Entity Address, Address Line Two</t>
        </is>
      </c>
      <c r="B26" s="4" t="inlineStr">
        <is>
          <t>522 Fifth Avenue</t>
        </is>
      </c>
      <c r="C26" s="4" t="inlineStr">
        <is>
          <t xml:space="preserve"> </t>
        </is>
      </c>
      <c r="D26" s="4" t="inlineStr">
        <is>
          <t xml:space="preserve"> </t>
        </is>
      </c>
    </row>
    <row r="27">
      <c r="A27" s="4" t="inlineStr">
        <is>
          <t>Entity Address, City or Town</t>
        </is>
      </c>
      <c r="B27" s="4" t="inlineStr">
        <is>
          <t>New York</t>
        </is>
      </c>
      <c r="C27" s="4" t="inlineStr">
        <is>
          <t xml:space="preserve"> </t>
        </is>
      </c>
      <c r="D27" s="4" t="inlineStr">
        <is>
          <t xml:space="preserve"> </t>
        </is>
      </c>
    </row>
    <row r="28">
      <c r="A28" s="4" t="inlineStr">
        <is>
          <t>Entity Address, Postal Zip Code</t>
        </is>
      </c>
      <c r="B28" s="4" t="inlineStr">
        <is>
          <t>10036</t>
        </is>
      </c>
      <c r="C28" s="4" t="inlineStr">
        <is>
          <t xml:space="preserve"> </t>
        </is>
      </c>
      <c r="D28" s="4" t="inlineStr">
        <is>
          <t xml:space="preserve"> </t>
        </is>
      </c>
    </row>
    <row r="29">
      <c r="A29" s="4" t="inlineStr">
        <is>
          <t>Local Phone Number</t>
        </is>
      </c>
      <c r="B29" s="4" t="inlineStr">
        <is>
          <t>672-4468</t>
        </is>
      </c>
      <c r="C29" s="4" t="inlineStr">
        <is>
          <t xml:space="preserve"> </t>
        </is>
      </c>
      <c r="D29" s="4" t="inlineStr">
        <is>
          <t xml:space="preserve"> </t>
        </is>
      </c>
    </row>
    <row r="30">
      <c r="A30" s="4" t="inlineStr">
        <is>
          <t>City Area Code</t>
        </is>
      </c>
      <c r="B30" s="4" t="inlineStr">
        <is>
          <t>855</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uditor Name</t>
        </is>
      </c>
      <c r="B33" s="4" t="inlineStr">
        <is>
          <t>Ernst &amp; Young LLP</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Location</t>
        </is>
      </c>
      <c r="B35" s="4" t="inlineStr">
        <is>
          <t>Boston, MA</t>
        </is>
      </c>
      <c r="C35" s="4" t="inlineStr">
        <is>
          <t xml:space="preserve"> </t>
        </is>
      </c>
      <c r="D35" s="4" t="inlineStr">
        <is>
          <t xml:space="preserve"> </t>
        </is>
      </c>
    </row>
    <row r="36">
      <c r="A36" s="4" t="inlineStr">
        <is>
          <t>Class A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Entity Common Stock, Shares Outstanding</t>
        </is>
      </c>
      <c r="B38" s="4" t="inlineStr">
        <is>
          <t xml:space="preserve"> </t>
        </is>
      </c>
      <c r="C38" s="6" t="n">
        <v>5469407.933</v>
      </c>
      <c r="D38" s="4" t="inlineStr">
        <is>
          <t xml:space="preserve"> </t>
        </is>
      </c>
    </row>
    <row r="39">
      <c r="A39" s="4" t="inlineStr">
        <is>
          <t>Class Z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1079.649</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 Risks</t>
        </is>
      </c>
      <c r="B4" s="4" t="inlineStr">
        <is>
          <t>4. Financial Instrument Risks: The Partnership trades Futures Interests. Futures and forwards represent contracts for delayed delivery of an instrument at a specified date and price.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General Partner estimates that, at any given time, approximately 8.1% to 40.6% of the Partnership’s contracts are traded over-the-counter. In general, the risks associated with non-exchange-traded non-exchange-traded The Partnership also has credit risk because MS&amp;Co. acts as the commodity futures broker, or the counterparty, with respect to most of the Partnership’s assets. Exchange-traded futures and exchange-traded forward contracts are fair valued on a daily basis, with variations in value settled on a daily basis. With respect to the Partnership’s non-exchange-traded non-exchange-traded non-exchange-traded The General Partner monitors and attempts to mitigate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Interests traded, and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and exchange-traded forward contracts are settled daily through variation margin. Gains and losses on non-exchange-traded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General Partner considers the risk of any future obligation relating to these indemnifications to be remote. Since its discovery in December 2019, a new strain of coronavirus, which causes the viral disease known as COVID-19, The COVID-19 sheltering-in-place Given the continuing development of this situation, it is not possible to accurately predict how the market disruptions caused by COVID-19 On February 22, 2022, the United States and several European nations announced sanctions against Russia in response to Russia’s mobilization of forces and threat of invasion of the Ukraine, and governments around the world imposed, and may in the future impose, additional sanctions on Russia in response to its continued escalation of this conflict. On February 24, 2022, Russian President Putin commenced a full-scale invasion of Russia’s pre-positio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d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Trading Activities</t>
        </is>
      </c>
      <c r="B4" s="4" t="inlineStr">
        <is>
          <t>5. Trading Activities: The Partnership’s objective is to profit from speculative trading in Futures Interests. Therefore, the Trading Advisors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All of the Futures Interests owned by the Partnership are held for trading purposes. The monthly average number of futures contracts traded during the years ended December 31, 2022 and 2021 were 3,370 and 6,649, respectively. The monthly average number of metals forward contracts traded during the years ended December 31, 2022 and 2021 were 452 and 678, respectively. The monthly average notional values of currency forward contracts traded during the years ended December 31, 2022 and 2021 were $634,136,136 and $835,509,187, respectively. The following tables summarize the gross and net amounts recognized relating to the assets and liabilities of the Partnership’s derivative instruments and transactions eligible for offset subject to master netting agreements or similar arrangements as of December 31, 2022 and 2021, respectively.
Gross Amounts Statements of Amounts Statements of Gross Amounts Not Offset in the
December 31, 2022 Gross Amounts Financial Cash Collateral Net Amount
Assets
Futures $ 3,786,495 $ (3,615,922 ) $ 170,573 $ - $ - $ 170,573
Forwards 2,474,696 (2,021,304 ) 453,392 - - 453,392
Total assets $ 6,261,191 $ (5,637,226 ) $ 623,965 $ - $ - $ 623,965
Liabilities
Futures $ (3,615,922 ) $ 3,615,922 $ - $ - $ - $ -
Forwards (2,021,304 ) 2,021,304 - - - -
Total liabilities $ (5,637,226 ) $ 5,637,226 $ - $ - $ - $ -
Net fair value $ 623,965 *
Gross Amounts Statements of Amounts Statements of Gross Amounts Not Offset in the
December 31, 2021 Gross Amounts Financial Cash Collateral Net Amount
Assets
Futures $ 2,679,698 $ (1,950,628 ) $ 729,070 $ - $ - $ 729,070
Forwards 2,567,692 (2,567,692 ) - - - -
Total assets $ 5,247,390 $ (4,518,320 ) $ 729,070 $ - $ - $ 729,070
Liabilities
Futures $ (1,950,628 ) $ 1,950,628 $ - $ - $ - $ -
Forwards (2,988,862 ) 2,567,692 (421,170 ) - 421,170 -
Total liabilities $ (4,939,490 ) $ 4,518,320 $ (421,170 ) $ - $ 421,170 $ -
Net fair value $ 729,070 *
* In the event of default by the Partnership, MS&amp;Co., the Partnership’s commodity futures broker and the sole counterparty to the Partnership’s non-exchange-traded The following tables indicate the gross fair values of derivative instruments of futures and forward contracts as separate assets and liabilities as of December 31, 2022 and 2021, respectively.
December 31, 2022
Assets
Futures Contracts
Currencies $ 31,641
Energy 660,818
Grains 532,838
Indices 394,363
Interest Rates U.S. 318,625
Interest Rates Non-U.S. 1,615,714
Livestock 51,880
Metals 63,530
Softs 117,086
Total unrealized appreciation on open futures contracts 3,786,495
Liabilities
Futures Contracts
Currencies (67,887)
Energy (51,220)
Grains (343,358)
Indices (1,940,370)
Interest Rates U.S. (211,976)
Interest Rates Non-U.S. (790,578)
Livestock (13,450)
Metals (37,863)
Softs (159,220)
Total unrealized depreciation on open futures contracts (3,615,922)
Net unrealized appreciation on open futures contracts $ 170,573 *
Assets
Forward Contracts
Currencies $ 2,005,546
Metals 469,150
Total unrealized appreciation on open forward contracts 2,474,696
Liabilities
Forward Contracts
Currencies (1,604,184)
Metals (417,120)
Total unrealized depreciation on open forward contracts (2,021,304)
Net unrealized appreciation on open forward contracts $ 453,392 **
* This amount is in “Net unrealized appreciation on open futures contracts” in the Statements of Financial Condition.
** This amount is in “Net unrealized appreciation on open forward contracts” in the Statements of Financial Condition.
December 31, 2021
Assets
Futures Contracts
Currencies $ 27,947
Energy 667,615
Grains 277,755
Indices 654,155
Interest Rates U.S. 125,562
Interest Rates Non-U.S. 699,662
Livestock 16,490
Metals 58,181
Softs 152,331
Total unrealized appreciation on open futures contracts 2,679,698
Liabilities
Futures Contracts
Currencies (193,626)
Energy (116,177)
Grains (157,556)
Indices (486,810)
Interest Rates U.S. (109,898)
Interest Rates Non-U.S. (630,253)
Livestock (4,910)
Metals (149,920)
Softs (101,478)
Total unrealized depreciation on open futures contracts (1,950,628)
Net unrealized appreciation on open futures contracts $ 729,070 *
Assets
Forward Contracts
Currencies $ 1,744,966
Metals 822,726
Total unrealized appreciation on open forward contracts 2,567,692
Liabilities
Forward Contracts
Currencies (2,224,046)
Metals (764,816)
Total unrealized depreciation on open forward contracts (2,988,862)
Net unrealized depreciation on open forward contracts $ (421,170) **
* This amount is in “Net unrealized appreciation on open futures contracts” in the Statements of Financial Condition.
** This amount is in “Net unrealized depreciation on open forward contracts” in the Statements of Financial Condition. The following table indicates the trading gains and losses, by market sector, on derivative instruments for the years ended December 31, 2022, 2021 and 2020, respectively.
Sector 2022 2021 2020
Currencies $ 10,675,253 $ 2,285,525 $ (4,430,163)
Energy 8,460,214 8,868,835 (1,895,131)
Grains 1,189,266 2,837,873 1,236,867
Indices (2,499,428) 5,799,611 (15,340,684)
Interest Rates U.S. 5,425,496 (5,368,158) 10,530,542
Interest Rates Non-U.S. 7,026,148 (6,655,091) 2,788,538
Livestock (209,595) (425,918) -
Metals 267,087 414,121 5,858,105
Softs (594,050) 1,784,978 (1,099,658)
Total $ 29,740,391 *** $ 9,541,776 *** $ (2,351,584) ***
*** This amount is in “Total trading results” in the Statements of Income an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6. Fair Value Measurements: Partnership’s and the Trading Company’s Fair Value Measurements. The fair value of exchange-traded futures, forward and option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Trading Company consider prices for commodity futures, swap and option contracts to be based on unadjusted quoted prices in active markets for identical assets and liabilities (Level 1). The values of U.S. Treasury bills, non-exchange-traded
December 31, 2022 Total Level 1 Level 2 Level 3
Assets
Futures $ 3,786,495 $ 3,786,495 $ - $ -
Forwards 2,474,696 - 2,474,696 -
Total assets $ 6,261,191 $ 3,786,495 $ 2,474,696 $ -
Liabilities
Futures $ 3,615,922 $ 3,615,922 $ - $ -
Forwards 2,021,304 - 2,021,304 -
Total liabilities $ 5,637,226 $ 3,615,922 $ 2,021,304 $ -
December 31, 2021 Total Level 1 Level 2 Level 3
Assets
Futures $ 2,679,698 $ 2,679,698 $ - $ -
Forwards 2,567,692 - 2,567,692 -
Total assets $ 5,247,390 $ 2,679,698 $ 2,567,692 $ -
Liabilities
Futures $ 1,950,628 $ 1,950,628 $ - $ -
Forwards 2,988,862 - 2,988,862 -
Total liabilities $ 4,939,490 $ 1,950,628 $ 2,988,862 $ -
The Investment in the Trading Company measured using the net asset value per share practical expedient is not required to be included in the fair value hierarchy. Please refer to the Condensed Schedules of Investments as of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The Trading Company</t>
        </is>
      </c>
      <c r="B1" s="2" t="inlineStr">
        <is>
          <t>12 Months Ended</t>
        </is>
      </c>
    </row>
    <row r="2">
      <c r="B2" s="2" t="inlineStr">
        <is>
          <t>Dec. 31, 2022</t>
        </is>
      </c>
    </row>
    <row r="3">
      <c r="A3" s="3" t="inlineStr">
        <is>
          <t>Investment Company [Abstract]</t>
        </is>
      </c>
      <c r="B3" s="4" t="inlineStr">
        <is>
          <t xml:space="preserve"> </t>
        </is>
      </c>
    </row>
    <row r="4">
      <c r="A4" s="4" t="inlineStr">
        <is>
          <t>Investment In The Trading Company</t>
        </is>
      </c>
      <c r="B4" s="4" t="inlineStr">
        <is>
          <t xml:space="preserve">7. Investment in the Trading Company: On January 1, 2021, the assets allocated to WCM for trading were invested in CMF Winton, a limited partnership organized under the partnership laws of the State of New York. CMF Winton permits accounts managed by WCM using the Winton Futures Program, a proprietary, systematic trading system, to invest together in one trading vehicle. The General Partner is also the general partner of CMF Winton. Individual and pooled accounts currently managed by WCM, including the Partnership, are permitted to be limited partners of CMF Winton. The General Partner and WCM believe that trading through this structure promotes efficiency and economy in the trading process. The General Partner and WCM have agreed that WCM will trade the Partnership’s assets allocated to WCM at a level that is up to 1.5 times the amount of assets allocated, provided that the General Partner may instruct WCM to change such level in accordance with the investment management agreement from time to time. The General Partner is not aware of any material changes to the trading program discussed above during the year ended December 31, 2022. The Partnership’s/Trading Company’s trading of futures, forward, swap, and option contracts, if applicable, on commodities is done primarily on U.S. and foreign commodity exchanges. The Partnership/Trading Company engage in such trading through commodity brokerage accounts maintained with MS&amp;Co. Generally, a limited partner in the Trading Company may withdraw all or part of its capital contribution and undistributed profits, if any, from the Trading Company as of the end of any month (the “Redemption Date”) after a request has been made to the Trading Manager at least three days in advance of the Redemption Date. Such withdrawals are classified as a liability when the limited partner elects to redeem and informs the Trading Company. However, a limited partner may request a withdrawal as of the end of any day if such request is received by the Trading Manager at least three days in advance of the proposed withdrawal date. Management fees, General Partner fees, ongoing selling fees and incentive fees are charged at the Partnership level. All clearing fees paid to MS&amp;Co. are borne directly by the Partnership for its direct trading. In addition, clearing fees are borne by the Trading Company and allocated to the Trading Company’s limited partners, including the Partnership. Professional fees are borne by the Trading Company and allocated to the Partnership, and also charged directly at the Partnership level. At December 31, 2022 and 2021, the Partnership owned 100% of CMF Winton. It is the Partnership’s intention to continue to invest in the Trading Company. The performance of the Partnership is directly affected by the performance of the Trading Company. Expenses to investors as a result of investment in the Trading Company are approximately the same as they would be if the Partnership traded directly and redemption rights are not affected. Summarized information reflecting the total assets, liabilities and partners’ capital of the Trading Company is shown in the following tables:
December 31, 2022
Total Assets Toal Liabilities Total Capital
CMF Winton $ 49,558,467 $ 155,684 $ 49,402,783
December 31, 2021
Total Assets Toal Liabilities Total Capital
CMF Winton $ 41,512,628 $ 194,879 $ 41,317,749 Summarized information reflecting the net investment income (loss), total trading results and net income (loss) of the Trading Company is shown in the following tables:
For the year ended December 31, 2022
Net Investment Total Trading Net Income (Loss)
CMF Winton $ 402,283 $ 12,444,388 $ 12,846,671
For the year ended December 31, 2021
Net Investment Total Trading Net Income (Loss)
CMF Winton $ (169,347) $ 4,958,082 $ 4,788,735 Summarized information reflecting the Partnership’s investment in and the Partnership’s pro-rata
December 31, 2022 For the year ended December 31, 2022
% of Expenses Net
Partners’ Fair Income Clearing Professional Income Investment Redemptions
Funds Capital Value (Loss) Fees Fees (Loss) Objective Permitted
CMF Winton 31.41 % $ 49,515,860 $ 13,064,810 $ 150,054 $ 68,085 $ 12,846,671 Commodity Portfolio Monthly
December 31, 2021 For the year ended December 31, 2021
% of Expenses Net
Partners’ Fair Income Clearing Professional Income Investment Redemptions
Funds Capital Value (Loss) Fees Fees (Loss) Objective Permitted
CMF Winton (a) 30.18 % $ 41,318,675 $ 4,970,691 $ 145,256 $ 36,700 $ 4,788,735 Commodity Portfolio Monthly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 xml:space="preserve">8. Financial Highlights: Financial highlights for the limited partner class as a whole for the years ended December 31, 2022, 2021 and 2020 were as follows:
2022 2021 2020
Class A Class Z Class A Class Z Class A
Per Unit Performance (for a unit outstanding throughout the year):*
Net realized and unrealized gains (losses) $ 6.97 $ 2.96 $ 2.11 $ 0.90 $ (0.25)
Net investment loss (1.11) (0.38) (0.96) (0.34) (0.89)
Increase (decrease) for the year 5.86 2.58 1.15 0.56 (1.14)
Net asset value per Unit, beginning of year 22.22 9.46 21.07 8.90 22.21
Net asset value per Unit, end of year $ 28.08 $ 12.04 $ 22.22 $ 9.46 $ 21.07
2022 2021 2020
Class A Class Z Class A Class Z Class A
Ratios to Average Limited Partners’ Capital:
Net investment loss ** (4.1) % (3.2) % (4.6) % (3.6) % (4.5) %
Operating expenses 3.2 % 2.5 % 3.7 % 2.8 % 5.0 %
Expenses reimbursed by the General Partner - % - % - % - % (0.2) %
Incentive fees 2.2 % 2.2 % 0.9 % 0.8 % - %
Total expenses 5.4 % 4.7 % 4.6 % 3.6 % 4.8 %
Total return:
Total return before incentive fees 29.1 % 29.9 % 6.4 % 7.2 % (5.1) %
Incentive fees (2.7) % (2.6) % (0.9) % (0.9) % - %
Total return after incentive fees 26.4 % 27.3 % 5.5 % 6.3 % (5.1)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partners’ capital of the Partnership and include the income and expenses allocated from the Trading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9.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 Selected unaudited quarterly financial data for the Partnership for the years ended December 31, 2022 and 2021 are summarized below:
For the period from October 1, 2022 to For the period from July 1, 2022 to For the period from April 1, 2022 to For the period from
Total investment income $ 1,240,801 $ 731,894 $ 200,741 $ 25,752
Total expenses (1,379,618 ) (2,141,245 ) (2,313,830 ) (2,858,518 )
Total trading results (11,100,519 ) 8,259,437 16,160,243 28,865,618
Net income (loss) $ (11,239,336 ) $ 6,850,086 $ 14,047,154 $ 26,032,852
Increase (decrease) in net asset value per Unit:
Class A $ (1.99 ) $ 1.20 $ 2.37 $ 4.28
Class Z $ (0.83 ) $ 0.53 $ 1.04 $ 1.84
For the period from For the period from July 1, 2021 to For the period from For the period from
Total investment income $ 14,593 $ 13,088 $ 4,922 $ 14,388
Total expenses (1,305,486 ) (1,563,328 ) (1,735,810 ) (1,853,289 )
Total trading results (1,502,185 ) 1,210,774 8,462,282 6,328,987
Net income (loss) $ (2,793,078 ) $ (339,466 ) $ 6,731,394 $ 4,490,086
Increase (decrease) in net asset value per Unit:
Class A $ (0.45 ) $ (0.05 ) $ 0.99 $ 0.66
Class Z $ (0.17 ) $ (0.01 ) $ 0.44 $ 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
        </is>
      </c>
    </row>
    <row r="5">
      <c r="A5" s="4" t="inlineStr">
        <is>
          <t>Profit Allocation</t>
        </is>
      </c>
      <c r="B5" s="4" t="inlineStr">
        <is>
          <t>b. Profit Allocation.</t>
        </is>
      </c>
    </row>
    <row r="6">
      <c r="A6" s="4" t="inlineStr">
        <is>
          <t>Statement of Cash Flows</t>
        </is>
      </c>
      <c r="B6" s="4" t="inlineStr">
        <is>
          <t>c. Statement of Cash Flows. “Statement of Cash Flows.”</t>
        </is>
      </c>
    </row>
    <row r="7">
      <c r="A7" s="4" t="inlineStr">
        <is>
          <t>Partnerships Investment in the Trading Company</t>
        </is>
      </c>
      <c r="B7" s="4" t="inlineStr">
        <is>
          <t>d. Partnership’s Investment in the Trading Company.</t>
        </is>
      </c>
    </row>
    <row r="8">
      <c r="A8" s="4" t="inlineStr">
        <is>
          <t>Partnership's Investments</t>
        </is>
      </c>
      <c r="B8" s="4" t="inlineStr">
        <is>
          <t>e. Partnership’s Investments. ate. G first-in, first-out</t>
        </is>
      </c>
    </row>
    <row r="9">
      <c r="A9" s="4" t="inlineStr">
        <is>
          <t>Partnership's Cash</t>
        </is>
      </c>
      <c r="B9" s="4" t="inlineStr">
        <is>
          <t xml:space="preserve">f. Partnership’s Cash. ember </t>
        </is>
      </c>
    </row>
    <row r="10">
      <c r="A10" s="4" t="inlineStr">
        <is>
          <t>Foreign Currency Transactions and Translation</t>
        </is>
      </c>
      <c r="B10" s="4" t="inlineStr">
        <is>
          <t>g. Foreign Currency Transactions and Translation.</t>
        </is>
      </c>
    </row>
    <row r="11">
      <c r="A11" s="4" t="inlineStr">
        <is>
          <t>Income Taxes</t>
        </is>
      </c>
      <c r="B11" s="4" t="inlineStr">
        <is>
          <t>h. Income Taxes. “Income Taxes,” “more-likely-than-not” more-likely-than-not</t>
        </is>
      </c>
    </row>
    <row r="12">
      <c r="A12" s="4" t="inlineStr">
        <is>
          <t>Revenue Recognition</t>
        </is>
      </c>
      <c r="B12" s="4" t="inlineStr">
        <is>
          <t>i. Revenue Recognition. 4-week 4-week</t>
        </is>
      </c>
    </row>
    <row r="13">
      <c r="A13" s="4" t="inlineStr">
        <is>
          <t>General Partner's Fee</t>
        </is>
      </c>
      <c r="B13" s="4" t="inlineStr">
        <is>
          <t xml:space="preserve">j. General Partner’s Fee. mont th th th
Effective January 1, 2021,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Partnership has allocated assets. </t>
        </is>
      </c>
    </row>
    <row r="14">
      <c r="A14" s="4" t="inlineStr">
        <is>
          <t>Placement Agent Fees</t>
        </is>
      </c>
      <c r="B14" s="4" t="inlineStr">
        <is>
          <t>k. Placement Agent Fees. sub-placement
From July 1, 2020 to December 31, 2020, the Partnership paid Morgan Stanley Wealth Management, or any other placement agent or sub-placement sub-placement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th th th</t>
        </is>
      </c>
    </row>
    <row r="15">
      <c r="A15" s="4" t="inlineStr">
        <is>
          <t>Continuing Offering</t>
        </is>
      </c>
      <c r="B15" s="4" t="inlineStr">
        <is>
          <t>l. Continuing Offering. No selling commissions or charges related to the initial offering of Units are paid by the limited partners or the Partnership. MS&amp;Co. pays all such costs.</t>
        </is>
      </c>
    </row>
    <row r="16">
      <c r="A16" s="4" t="inlineStr">
        <is>
          <t>Equity in Trading Account</t>
        </is>
      </c>
      <c r="B16" s="4" t="inlineStr">
        <is>
          <t>m.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t>
        </is>
      </c>
    </row>
    <row r="17">
      <c r="A17" s="4" t="inlineStr">
        <is>
          <t>Investment Company Status</t>
        </is>
      </c>
      <c r="B17" s="4" t="inlineStr">
        <is>
          <t>n. Investment Company Status. 2013-08, “Financial Services—Investment Companies (Topic 946): Amendments to the Scope, Measurement and Disclosure Requirements,”</t>
        </is>
      </c>
    </row>
    <row r="18">
      <c r="A18" s="4" t="inlineStr">
        <is>
          <t>Redemptions</t>
        </is>
      </c>
      <c r="B18" s="4" t="inlineStr">
        <is>
          <t>o. Redemptions.</t>
        </is>
      </c>
    </row>
    <row r="19">
      <c r="A19" s="4" t="inlineStr">
        <is>
          <t>Exchanges</t>
        </is>
      </c>
      <c r="B19" s="4" t="inlineStr">
        <is>
          <t>p. Exchanges.</t>
        </is>
      </c>
    </row>
    <row r="20">
      <c r="A20" s="4" t="inlineStr">
        <is>
          <t>Distributions</t>
        </is>
      </c>
      <c r="B20" s="4" t="inlineStr">
        <is>
          <t>q. Distributions. pro-rata</t>
        </is>
      </c>
    </row>
    <row r="21">
      <c r="A21" s="4" t="inlineStr">
        <is>
          <t>Dissolution of the Partnership</t>
        </is>
      </c>
      <c r="B21" s="4" t="inlineStr">
        <is>
          <t>r. Dissolution of the Partnership.</t>
        </is>
      </c>
    </row>
    <row r="22">
      <c r="A22" s="4" t="inlineStr">
        <is>
          <t>Net Income (Loss) per Unit</t>
        </is>
      </c>
      <c r="B22" s="4" t="inlineStr">
        <is>
          <t>s. Net Income (Loss) per Unit. “Financial Services – Investment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Gross and Net Amounts Recognized Relating to Assets and Liabilities of Partnership's Derivative Instruments and Transactions Eligible for Offset Subject to Master Netting Agreements or Similar Agreements</t>
        </is>
      </c>
      <c r="B4" s="4" t="inlineStr">
        <is>
          <t>The following tables summarize the gross and net amounts recognized relating to the assets and liabilities of the Partnership’s derivative instruments and transactions eligible for offset subject to master netting agreements or similar arrangements as of December 31, 2022 and 2021, respectively.
Gross Amounts Statements of Amounts Statements of Gross Amounts Not Offset in the
December 31, 2022 Gross Amounts Financial Cash Collateral Net Amount
Assets
Futures $ 3,786,495 $ (3,615,922 ) $ 170,573 $ - $ - $ 170,573
Forwards 2,474,696 (2,021,304 ) 453,392 - - 453,392
Total assets $ 6,261,191 $ (5,637,226 ) $ 623,965 $ - $ - $ 623,965
Liabilities
Futures $ (3,615,922 ) $ 3,615,922 $ - $ - $ - $ -
Forwards (2,021,304 ) 2,021,304 - - - -
Total liabilities $ (5,637,226 ) $ 5,637,226 $ - $ - $ - $ -
Net fair value $ 623,965 *
Gross Amounts Statements of Amounts Statements of Gross Amounts Not Offset in the
December 31, 2021 Gross Amounts Financial Cash Collateral Net Amount
Assets
Futures $ 2,679,698 $ (1,950,628 ) $ 729,070 $ - $ - $ 729,070
Forwards 2,567,692 (2,567,692 ) - - - -
Total assets $ 5,247,390 $ (4,518,320 ) $ 729,070 $ - $ - $ 729,070
Liabilities
Futures $ (1,950,628 ) $ 1,950,628 $ - $ - $ - $ -
Forwards (2,988,862 ) 2,567,692 (421,170 ) - 421,170 -
Total liabilities $ (4,939,490 ) $ 4,518,320 $ (421,170 ) $ - $ 421,170 $ -
Net fair value $ 729,070 *</t>
        </is>
      </c>
    </row>
    <row r="5">
      <c r="A5" s="4" t="inlineStr">
        <is>
          <t>Summary of Gross Fair Values of Derivative Instruments of Futures and Forward Contracts as Separate Assets and Liabilities</t>
        </is>
      </c>
      <c r="B5" s="4" t="inlineStr">
        <is>
          <t xml:space="preserve">The following tables indicate the gross fair values of derivative instruments of futures and forward contracts as separate assets and liabilities as of December 31, 2022 and 2021, respectively.
December 31, 2022
Assets
Futures Contracts
Currencies $ 31,641
Energy 660,818
Grains 532,838
Indices 394,363
Interest Rates U.S. 318,625
Interest Rates Non-U.S. 1,615,714
Livestock 51,880
Metals 63,530
Softs 117,086
Total unrealized appreciation on open futures contracts 3,786,495
Liabilities
Futures Contracts
Currencies (67,887)
Energy (51,220)
Grains (343,358)
Indices (1,940,370)
Interest Rates U.S. (211,976)
Interest Rates Non-U.S. (790,578)
Livestock (13,450)
Metals (37,863)
Softs (159,220)
Total unrealized depreciation on open futures contracts (3,615,922)
Net unrealized appreciation on open futures contracts $ 170,573 *
Assets
Forward Contracts
Currencies $ 2,005,546
Metals 469,150
Total unrealized appreciation on open forward contracts 2,474,696
Liabilities
Forward Contracts
Currencies (1,604,184)
Metals (417,120)
Total unrealized depreciation on open forward contracts (2,021,304)
Net unrealized appreciation on open forward contracts $ 453,392 **
* This amount is in “Net unrealized appreciation on open futures contracts” in the Statements of Financial Condition.
** This amount is in “Net unrealized appreciation on open forward contracts” in the Statements of Financial Condition.
December 31, 2021
Assets
Futures Contracts
Currencies $ 27,947
Energy 667,615
Grains 277,755
Indices 654,155
Interest Rates U.S. 125,562
Interest Rates Non-U.S. 699,662
Livestock 16,490
Metals 58,181
Softs 152,331
Total unrealized appreciation on open futures contracts 2,679,698
Liabilities
Futures Contracts
Currencies (193,626)
Energy (116,177)
Grains (157,556)
Indices (486,810)
Interest Rates U.S. (109,898)
Interest Rates Non-U.S. (630,253)
Livestock (4,910)
Metals (149,920)
Softs (101,478)
Total unrealized depreciation on open futures contracts (1,950,628)
Net unrealized appreciation on open futures contracts $ 729,070 *
Assets
Forward Contracts
Currencies $ 1,744,966
Metals 822,726
Total unrealized appreciation on open forward contracts 2,567,692
Liabilities
Forward Contracts
Currencies (2,224,046)
Metals (764,816)
Total unrealized depreciation on open forward contracts (2,988,862)
Net unrealized depreciation on open forward contracts $ (421,170) **
* This amount is in “Net unrealized appreciation on open futures contracts” in the Statements of Financial Condition.
** This amount is in “Net unrealized depreciation on open forward contracts” in the Statements of Financial Condition. </t>
        </is>
      </c>
    </row>
    <row r="6">
      <c r="A6" s="4" t="inlineStr">
        <is>
          <t>Trading Gains and Losses, by Market Sector, on Derivative Instruments</t>
        </is>
      </c>
      <c r="B6" s="4" t="inlineStr">
        <is>
          <t>The following table indicates the trading gains and losses, by market sector, on derivative instruments for the years ended December 31, 2022, 2021 and 2020, respectively.
Sector 2022 2021 2020
Currencies $ 10,675,253 $ 2,285,525 $ (4,430,163)
Energy 8,460,214 8,868,835 (1,895,131)
Grains 1,189,266 2,837,873 1,236,867
Indices (2,499,428) 5,799,611 (15,340,684)
Interest Rates U.S. 5,425,496 (5,368,158) 10,530,542
Interest Rates Non-U.S. 7,026,148 (6,655,091) 2,788,538
Livestock (209,595) (425,918) -
Metals 267,087 414,121 5,858,105
Softs (594,050) 1,784,978 (1,099,658)
Total $ 29,740,391 *** $ 9,541,776 *** $ (2,351,584) ***
*** This amount is in “Total trading results” in the Statements of Income an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December 31, 2022 Total Level 1 Level 2 Level 3
Assets
Futures $ 3,786,495 $ 3,786,495 $ - $ -
Forwards 2,474,696 - 2,474,696 -
Total assets $ 6,261,191 $ 3,786,495 $ 2,474,696 $ -
Liabilities
Futures $ 3,615,922 $ 3,615,922 $ - $ -
Forwards 2,021,304 - 2,021,304 -
Total liabilities $ 5,637,226 $ 3,615,922 $ 2,021,304 $ -
December 31, 2021 Total Level 1 Level 2 Level 3
Assets
Futures $ 2,679,698 $ 2,679,698 $ - $ -
Forwards 2,567,692 - 2,567,692 -
Total assets $ 5,247,390 $ 2,679,698 $ 2,567,692 $ -
Liabilities
Futures $ 1,950,628 $ 1,950,628 $ - $ -
Forwards 2,988,862 - 2,988,862 -
Total liabilities $ 4,939,490 $ 1,950,628 $ 2,988,8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Trading Company (Table)</t>
        </is>
      </c>
      <c r="B1" s="2" t="inlineStr">
        <is>
          <t>12 Months Ended</t>
        </is>
      </c>
    </row>
    <row r="2">
      <c r="B2" s="2" t="inlineStr">
        <is>
          <t>Dec. 31, 2022</t>
        </is>
      </c>
    </row>
    <row r="3">
      <c r="A3" s="3" t="inlineStr">
        <is>
          <t>Investment Company [Abstract]</t>
        </is>
      </c>
      <c r="B3" s="4" t="inlineStr">
        <is>
          <t xml:space="preserve"> </t>
        </is>
      </c>
    </row>
    <row r="4">
      <c r="A4" s="4" t="inlineStr">
        <is>
          <t>Summary of Total assets, liabilities and partners' capital of the Trading Company</t>
        </is>
      </c>
      <c r="B4" s="4" t="inlineStr">
        <is>
          <t xml:space="preserve"> Summarized information reflecting the total assets, liabilities and partners’ capital of the Trading Company is shown in the following tables:
December 31, 2022
Total Assets Toal Liabilities Total Capital
CMF Winton $ 49,558,467 $ 155,684 $ 49,402,783
December 31, 2021
Total Assets Toal Liabilities Total Capital
CMF Winton $ 41,512,628 $ 194,879 $ 41,317,749 </t>
        </is>
      </c>
    </row>
    <row r="5">
      <c r="A5" s="4" t="inlineStr">
        <is>
          <t>Summary of Net investment income (loss), total trading results and net income (loss) of the Trading Company</t>
        </is>
      </c>
      <c r="B5" s="4" t="inlineStr">
        <is>
          <t xml:space="preserve"> Summarized information reflecting the net investment income (loss), total trading results and net income (loss) of the Trading Company is shown in the following tables:
For the year ended December 31, 2022
Net Investment Total Trading Net Income (Loss)
CMF Winton $ 402,283 $ 12,444,388 $ 12,846,671
For the year ended December 31, 2021
Net Investment Total Trading Net Income (Loss)
CMF Winton $ (169,347) $ 4,958,082 $ 4,788,735 </t>
        </is>
      </c>
    </row>
    <row r="6">
      <c r="A6" s="4" t="inlineStr">
        <is>
          <t>Summary of Partnership's investment in and the Partnership's pro-rata share of the results of operations of the Trading Company</t>
        </is>
      </c>
      <c r="B6" s="4" t="inlineStr">
        <is>
          <t xml:space="preserve"> Summarized information reflecting the Partnership’s investment in and the Partnership’s pro-rata
December 31, 2022 For the year ended December 31, 2022
% of Expenses Net
Partners’ Fair Income Clearing Professional Income Investment Redemptions
Funds Capital Value (Loss) Fees Fees (Loss) Objective Permitted
CMF Winton 31.41 % $ 49,515,860 $ 13,064,810 $ 150,054 $ 68,085 $ 12,846,671 Commodity Portfolio Monthly
December 31, 2021 For the year ended December 31, 2021
% of Expenses Net
Partners’ Fair Income Clearing Professional Income Investment Redemptions
Funds Capital Value (Loss) Fees Fees (Loss) Objective Permitted
CMF Winton (a) 30.18 % $ 41,318,675 $ 4,970,691 $ 145,256 $ 36,700 $ 4,788,735 Commodity Portfolio Monthly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in the Trading Company(1) , at fair value (Note 7)</t>
        </is>
      </c>
      <c r="B3" s="5" t="n">
        <v>49515860</v>
      </c>
      <c r="C3" s="5" t="n">
        <v>41318675</v>
      </c>
    </row>
    <row r="4">
      <c r="A4" s="4" t="inlineStr">
        <is>
          <t>Redemptions receivable from the Trading Company</t>
        </is>
      </c>
      <c r="B4" s="7" t="n">
        <v>135251</v>
      </c>
      <c r="C4" s="7" t="n">
        <v>114506</v>
      </c>
    </row>
    <row r="5">
      <c r="A5" s="3" t="inlineStr">
        <is>
          <t>Equity in trading account:</t>
        </is>
      </c>
      <c r="B5" s="4" t="inlineStr">
        <is>
          <t xml:space="preserve"> </t>
        </is>
      </c>
      <c r="C5" s="4" t="inlineStr">
        <is>
          <t xml:space="preserve"> </t>
        </is>
      </c>
    </row>
    <row r="6">
      <c r="A6" s="4" t="inlineStr">
        <is>
          <t>Unrestricted cash (Note 2f)</t>
        </is>
      </c>
      <c r="B6" s="7" t="n">
        <v>88944724</v>
      </c>
      <c r="C6" s="7" t="n">
        <v>77949156</v>
      </c>
    </row>
    <row r="7">
      <c r="A7" s="4" t="inlineStr">
        <is>
          <t>Restricted cash (Note 2f)</t>
        </is>
      </c>
      <c r="B7" s="7" t="n">
        <v>19875426</v>
      </c>
      <c r="C7" s="7" t="n">
        <v>19943752</v>
      </c>
    </row>
    <row r="8">
      <c r="A8" s="4" t="inlineStr">
        <is>
          <t>Net unrealized appreciation on open contracts</t>
        </is>
      </c>
      <c r="B8" s="7" t="n">
        <v>623965</v>
      </c>
      <c r="C8" s="7" t="n">
        <v>729070</v>
      </c>
    </row>
    <row r="9">
      <c r="A9" s="4" t="inlineStr">
        <is>
          <t>Total equity in trading account</t>
        </is>
      </c>
      <c r="B9" s="7" t="n">
        <v>109444115</v>
      </c>
      <c r="C9" s="7" t="n">
        <v>98621978</v>
      </c>
    </row>
    <row r="10">
      <c r="A10" s="4" t="inlineStr">
        <is>
          <t>Interest receivable (Note 2i)</t>
        </is>
      </c>
      <c r="B10" s="7" t="n">
        <v>291679</v>
      </c>
      <c r="C10" s="7" t="n">
        <v>2625</v>
      </c>
    </row>
    <row r="11">
      <c r="A11" s="4" t="inlineStr">
        <is>
          <t>Total assets</t>
        </is>
      </c>
      <c r="B11" s="7" t="n">
        <v>159386905</v>
      </c>
      <c r="C11" s="7" t="n">
        <v>140057784</v>
      </c>
    </row>
    <row r="12">
      <c r="A12" s="3" t="inlineStr">
        <is>
          <t>Liabilities:</t>
        </is>
      </c>
      <c r="B12" s="4" t="inlineStr">
        <is>
          <t xml:space="preserve"> </t>
        </is>
      </c>
      <c r="C12" s="4" t="inlineStr">
        <is>
          <t xml:space="preserve"> </t>
        </is>
      </c>
    </row>
    <row r="13">
      <c r="A13" s="4" t="inlineStr">
        <is>
          <t>Net unrealized depreciation on open forward contracts</t>
        </is>
      </c>
      <c r="B13" s="7" t="n">
        <v>0</v>
      </c>
      <c r="C13" s="7" t="n">
        <v>421170</v>
      </c>
    </row>
    <row r="14">
      <c r="A14" s="3" t="inlineStr">
        <is>
          <t>Accrued expenses:</t>
        </is>
      </c>
      <c r="B14" s="4" t="inlineStr">
        <is>
          <t xml:space="preserve"> </t>
        </is>
      </c>
      <c r="C14" s="4" t="inlineStr">
        <is>
          <t xml:space="preserve"> </t>
        </is>
      </c>
    </row>
    <row r="15">
      <c r="A15" s="4" t="inlineStr">
        <is>
          <t>Administrative and General Partner's fees (Note 2j)</t>
        </is>
      </c>
      <c r="B15" s="7" t="n">
        <v>102153</v>
      </c>
      <c r="C15" s="7" t="n">
        <v>85905</v>
      </c>
    </row>
    <row r="16">
      <c r="A16" s="4" t="inlineStr">
        <is>
          <t>Management fees (Note 3)</t>
        </is>
      </c>
      <c r="B16" s="7" t="n">
        <v>159450</v>
      </c>
      <c r="C16" s="7" t="n">
        <v>133980</v>
      </c>
    </row>
    <row r="17">
      <c r="A17" s="4" t="inlineStr">
        <is>
          <t>Incentive fees (Note 3)</t>
        </is>
      </c>
      <c r="B17" s="4" t="inlineStr">
        <is>
          <t xml:space="preserve"> </t>
        </is>
      </c>
      <c r="C17" s="7" t="n">
        <v>81002</v>
      </c>
    </row>
    <row r="18">
      <c r="A18" s="4" t="inlineStr">
        <is>
          <t>Professional fees</t>
        </is>
      </c>
      <c r="B18" s="7" t="n">
        <v>160606</v>
      </c>
      <c r="C18" s="7" t="n">
        <v>139228</v>
      </c>
    </row>
    <row r="19">
      <c r="A19" s="4" t="inlineStr">
        <is>
          <t>Redemptions payable to General Partner (Notes 2o and 2p)</t>
        </is>
      </c>
      <c r="B19" s="7" t="n">
        <v>300000</v>
      </c>
      <c r="C19" s="7" t="n">
        <v>200000</v>
      </c>
    </row>
    <row r="20">
      <c r="A20" s="4" t="inlineStr">
        <is>
          <t>Redemptions payable to Limited Partners (Notes 2o and 2p)</t>
        </is>
      </c>
      <c r="B20" s="7" t="n">
        <v>1023648</v>
      </c>
      <c r="C20" s="7" t="n">
        <v>2085837</v>
      </c>
    </row>
    <row r="21">
      <c r="A21" s="4" t="inlineStr">
        <is>
          <t>Total Liabilities</t>
        </is>
      </c>
      <c r="B21" s="7" t="n">
        <v>1745857</v>
      </c>
      <c r="C21" s="7" t="n">
        <v>3147122</v>
      </c>
    </row>
    <row r="22">
      <c r="A22" s="3" t="inlineStr">
        <is>
          <t>Partners' Capital:</t>
        </is>
      </c>
      <c r="B22" s="4" t="inlineStr">
        <is>
          <t xml:space="preserve"> </t>
        </is>
      </c>
      <c r="C22" s="4" t="inlineStr">
        <is>
          <t xml:space="preserve"> </t>
        </is>
      </c>
    </row>
    <row r="23">
      <c r="A23" s="4" t="inlineStr">
        <is>
          <t>Total partners' capital (net asset value)</t>
        </is>
      </c>
      <c r="B23" s="7" t="n">
        <v>157641048</v>
      </c>
      <c r="C23" s="7" t="n">
        <v>136910662</v>
      </c>
    </row>
    <row r="24">
      <c r="A24" s="4" t="inlineStr">
        <is>
          <t>Total liabilities and partners' capital</t>
        </is>
      </c>
      <c r="B24" s="7" t="n">
        <v>159386905</v>
      </c>
      <c r="C24" s="7" t="n">
        <v>140057784</v>
      </c>
    </row>
    <row r="25">
      <c r="A25" s="4" t="inlineStr">
        <is>
          <t>Class Z [Member]</t>
        </is>
      </c>
      <c r="B25" s="4" t="inlineStr">
        <is>
          <t xml:space="preserve"> </t>
        </is>
      </c>
      <c r="C25" s="4" t="inlineStr">
        <is>
          <t xml:space="preserve"> </t>
        </is>
      </c>
    </row>
    <row r="26">
      <c r="A26" s="3" t="inlineStr">
        <is>
          <t>Partners' Capital:</t>
        </is>
      </c>
      <c r="B26" s="4" t="inlineStr">
        <is>
          <t xml:space="preserve"> </t>
        </is>
      </c>
      <c r="C26" s="4" t="inlineStr">
        <is>
          <t xml:space="preserve"> </t>
        </is>
      </c>
    </row>
    <row r="27">
      <c r="A27" s="4" t="inlineStr">
        <is>
          <t>General Partner, Class Z, 138,422.641 and 163,339.585 Units outstanding at December 31, 2022 and 2021, respectively</t>
        </is>
      </c>
      <c r="B27" s="7" t="n">
        <v>1667285</v>
      </c>
      <c r="C27" s="7" t="n">
        <v>1545437</v>
      </c>
    </row>
    <row r="28">
      <c r="A28" s="4" t="inlineStr">
        <is>
          <t>Limited Partners</t>
        </is>
      </c>
      <c r="B28" s="7" t="n">
        <v>133438</v>
      </c>
      <c r="C28" s="7" t="n">
        <v>104821</v>
      </c>
    </row>
    <row r="29">
      <c r="A29" s="4" t="inlineStr">
        <is>
          <t>Total partners' capital (net asset value)</t>
        </is>
      </c>
      <c r="B29" s="5" t="n">
        <v>1800723</v>
      </c>
      <c r="C29" s="5" t="n">
        <v>1650258</v>
      </c>
    </row>
    <row r="30">
      <c r="A30" s="3" t="inlineStr">
        <is>
          <t>Net asset value per Unit:</t>
        </is>
      </c>
      <c r="B30" s="4" t="inlineStr">
        <is>
          <t xml:space="preserve"> </t>
        </is>
      </c>
      <c r="C30" s="4" t="inlineStr">
        <is>
          <t xml:space="preserve"> </t>
        </is>
      </c>
    </row>
    <row r="31">
      <c r="A31" s="4" t="inlineStr">
        <is>
          <t>Net asset value per unit</t>
        </is>
      </c>
      <c r="B31" s="8" t="n">
        <v>12.04</v>
      </c>
      <c r="C31" s="8" t="n">
        <v>9.460000000000001</v>
      </c>
    </row>
    <row r="32">
      <c r="A32" s="4" t="inlineStr">
        <is>
          <t>Class A [Member]</t>
        </is>
      </c>
      <c r="B32" s="4" t="inlineStr">
        <is>
          <t xml:space="preserve"> </t>
        </is>
      </c>
      <c r="C32" s="4" t="inlineStr">
        <is>
          <t xml:space="preserve"> </t>
        </is>
      </c>
    </row>
    <row r="33">
      <c r="A33" s="3" t="inlineStr">
        <is>
          <t>Partners' Capital:</t>
        </is>
      </c>
      <c r="B33" s="4" t="inlineStr">
        <is>
          <t xml:space="preserve"> </t>
        </is>
      </c>
      <c r="C33" s="4" t="inlineStr">
        <is>
          <t xml:space="preserve"> </t>
        </is>
      </c>
    </row>
    <row r="34">
      <c r="A34" s="4" t="inlineStr">
        <is>
          <t>Limited Partners</t>
        </is>
      </c>
      <c r="B34" s="5" t="n">
        <v>155840325</v>
      </c>
      <c r="C34" s="5" t="n">
        <v>135260404</v>
      </c>
    </row>
    <row r="35">
      <c r="A35" s="4" t="inlineStr">
        <is>
          <t>Total partners' capital (net asset value)</t>
        </is>
      </c>
      <c r="B35" s="5" t="n">
        <v>155840325</v>
      </c>
      <c r="C35" s="5" t="n">
        <v>135260404</v>
      </c>
    </row>
    <row r="36">
      <c r="A36" s="3" t="inlineStr">
        <is>
          <t>Net asset value per Unit:</t>
        </is>
      </c>
      <c r="B36" s="4" t="inlineStr">
        <is>
          <t xml:space="preserve"> </t>
        </is>
      </c>
      <c r="C36" s="4" t="inlineStr">
        <is>
          <t xml:space="preserve"> </t>
        </is>
      </c>
    </row>
    <row r="37">
      <c r="A37" s="4" t="inlineStr">
        <is>
          <t>Net asset value per unit</t>
        </is>
      </c>
      <c r="B37" s="8" t="n">
        <v>28.08</v>
      </c>
      <c r="C37" s="8" t="n">
        <v>22.22</v>
      </c>
    </row>
    <row r="38">
      <c r="A38" s="4" t="inlineStr">
        <is>
          <t>Futures Contracts [Member]</t>
        </is>
      </c>
      <c r="B38" s="4" t="inlineStr">
        <is>
          <t xml:space="preserve"> </t>
        </is>
      </c>
      <c r="C38" s="4" t="inlineStr">
        <is>
          <t xml:space="preserve"> </t>
        </is>
      </c>
    </row>
    <row r="39">
      <c r="A39" s="3" t="inlineStr">
        <is>
          <t>Equity in trading account:</t>
        </is>
      </c>
      <c r="B39" s="4" t="inlineStr">
        <is>
          <t xml:space="preserve"> </t>
        </is>
      </c>
      <c r="C39" s="4" t="inlineStr">
        <is>
          <t xml:space="preserve"> </t>
        </is>
      </c>
    </row>
    <row r="40">
      <c r="A40" s="4" t="inlineStr">
        <is>
          <t>Net unrealized appreciation on open contracts</t>
        </is>
      </c>
      <c r="B40" s="5" t="n">
        <v>170573</v>
      </c>
      <c r="C40" s="5" t="n">
        <v>729070</v>
      </c>
    </row>
    <row r="41">
      <c r="A41" s="4" t="inlineStr">
        <is>
          <t>Forward Contracts [Member]</t>
        </is>
      </c>
      <c r="B41" s="4" t="inlineStr">
        <is>
          <t xml:space="preserve"> </t>
        </is>
      </c>
      <c r="C41" s="4" t="inlineStr">
        <is>
          <t xml:space="preserve"> </t>
        </is>
      </c>
    </row>
    <row r="42">
      <c r="A42" s="3" t="inlineStr">
        <is>
          <t>Equity in trading account:</t>
        </is>
      </c>
      <c r="B42" s="4" t="inlineStr">
        <is>
          <t xml:space="preserve"> </t>
        </is>
      </c>
      <c r="C42" s="4" t="inlineStr">
        <is>
          <t xml:space="preserve"> </t>
        </is>
      </c>
    </row>
    <row r="43">
      <c r="A43" s="4" t="inlineStr">
        <is>
          <t>Net unrealized appreciation on open contracts</t>
        </is>
      </c>
      <c r="B43" s="7" t="n">
        <v>453392</v>
      </c>
      <c r="C43" s="7" t="n">
        <v>0</v>
      </c>
    </row>
    <row r="44">
      <c r="A44" s="3" t="inlineStr">
        <is>
          <t>Liabilities:</t>
        </is>
      </c>
      <c r="B44" s="4" t="inlineStr">
        <is>
          <t xml:space="preserve"> </t>
        </is>
      </c>
      <c r="C44" s="4" t="inlineStr">
        <is>
          <t xml:space="preserve"> </t>
        </is>
      </c>
    </row>
    <row r="45">
      <c r="A45" s="4" t="inlineStr">
        <is>
          <t>Net unrealized depreciation on open forward contracts</t>
        </is>
      </c>
      <c r="B45" s="5" t="n">
        <v>0</v>
      </c>
      <c r="C45" s="5" t="n">
        <v>421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 for Limited Partner Class</t>
        </is>
      </c>
      <c r="B4" s="4" t="inlineStr">
        <is>
          <t xml:space="preserve"> Financial highlights for the limited partner class as a whole for the years ended December 31, 2022, 2021 and 2020 were as follows:
2022 2021 2020
Class A Class Z Class A Class Z Class A
Per Unit Performance (for a unit outstanding throughout the year):*
Net realized and unrealized gains (losses) $ 6.97 $ 2.96 $ 2.11 $ 0.90 $ (0.25)
Net investment loss (1.11) (0.38) (0.96) (0.34) (0.89)
Increase (decrease) for the year 5.86 2.58 1.15 0.56 (1.14)
Net asset value per Unit, beginning of year 22.22 9.46 21.07 8.90 22.21
Net asset value per Unit, end of year $ 28.08 $ 12.04 $ 22.22 $ 9.46 $ 21.07
2022 2021 2020
Class A Class Z Class A Class Z Class A
Ratios to Average Limited Partners’ Capital:
Net investment loss ** (4.1) % (3.2) % (4.6) % (3.6) % (4.5) %
Operating expenses 3.2 % 2.5 % 3.7 % 2.8 % 5.0 %
Expenses reimbursed by the General Partner - % - % - % - % (0.2) %
Incentive fees 2.2 % 2.2 % 0.9 % 0.8 % - %
Total expenses 5.4 % 4.7 % 4.6 % 3.6 % 4.8 %
Total return:
Total return before incentive fees 29.1 % 29.9 % 6.4 % 7.2 % (5.1) %
Incentive fees (2.7) % (2.6) % (0.9) % (0.9) % - %
Total return after incentive fees 26.4 % 27.3 % 5.5 % 6.3 % (5.1) %
* Net investment loss per Unit is calculated by dividing the interest income less total expenses by the average number of Units outstanding during the year. The net realized and unrealized gains (losses) per Unit is a balancing amount necessary to reconcile the change in net asset value per Unit with the other per unit information.
** Interest income less total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2</t>
        </is>
      </c>
    </row>
    <row r="3">
      <c r="A3" s="3" t="inlineStr">
        <is>
          <t>Selected Quarterly Financial Information [Abstract]</t>
        </is>
      </c>
      <c r="B3" s="4" t="inlineStr">
        <is>
          <t xml:space="preserve"> </t>
        </is>
      </c>
    </row>
    <row r="4">
      <c r="A4" s="4" t="inlineStr">
        <is>
          <t>Quarterly Financial Information</t>
        </is>
      </c>
      <c r="B4" s="4" t="inlineStr">
        <is>
          <t>Selected unaudited quarterly financial data for the Partnership for the years ended December 31, 2022 and 2021 are summarized below:
For the period from October 1, 2022 to For the period from July 1, 2022 to For the period from April 1, 2022 to For the period from
Total investment income $ 1,240,801 $ 731,894 $ 200,741 $ 25,752
Total expenses (1,379,618 ) (2,141,245 ) (2,313,830 ) (2,858,518 )
Total trading results (11,100,519 ) 8,259,437 16,160,243 28,865,618
Net income (loss) $ (11,239,336 ) $ 6,850,086 $ 14,047,154 $ 26,032,852
Increase (decrease) in net asset value per Unit:
Class A $ (1.99 ) $ 1.20 $ 2.37 $ 4.28
Class Z $ (0.83 ) $ 0.53 $ 1.04 $ 1.84
For the period from For the period from July 1, 2021 to For the period from For the period from
Total investment income $ 14,593 $ 13,088 $ 4,922 $ 14,388
Total expenses (1,305,486 ) (1,563,328 ) (1,735,810 ) (1,853,289 )
Total trading results (1,502,185 ) 1,210,774 8,462,282 6,328,987
Net income (loss) $ (2,793,078 ) $ (339,466 ) $ 6,731,394 $ 4,490,086
Increase (decrease) in net asset value per Unit:
Class A $ (0.45 ) $ (0.05 ) $ 0.99 $ 0.66
Class Z $ (0.17 ) $ (0.01 ) $ 0.44 $ 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Organization - Additional Information (Detail)</t>
        </is>
      </c>
      <c r="B1" s="2" t="inlineStr">
        <is>
          <t>Dec. 31, 2022</t>
        </is>
      </c>
    </row>
    <row r="2">
      <c r="A2" s="3" t="inlineStr">
        <is>
          <t>Subsidiary of Limited Liability Company or Limited Partnership [Line Items]</t>
        </is>
      </c>
      <c r="B2" s="4" t="inlineStr">
        <is>
          <t xml:space="preserve"> </t>
        </is>
      </c>
    </row>
    <row r="3">
      <c r="A3" s="4" t="inlineStr">
        <is>
          <t>Required interest in the equity of each Partnership</t>
        </is>
      </c>
      <c r="B3" s="10"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asis of Presentation and Summary of Significant Accounting Policies - Additional Information (Detail) - USD ($)</t>
        </is>
      </c>
      <c r="D1" s="2" t="inlineStr">
        <is>
          <t>6 Months Ended</t>
        </is>
      </c>
      <c r="E1" s="2" t="inlineStr">
        <is>
          <t>12 Months Ended</t>
        </is>
      </c>
    </row>
    <row r="2">
      <c r="B2" s="2" t="inlineStr">
        <is>
          <t>Jan. 01, 2021</t>
        </is>
      </c>
      <c r="C2" s="2" t="inlineStr">
        <is>
          <t>Jul. 01, 2020</t>
        </is>
      </c>
      <c r="D2" s="2" t="inlineStr">
        <is>
          <t>Dec. 31, 2020</t>
        </is>
      </c>
      <c r="E2" s="2" t="inlineStr">
        <is>
          <t>Dec. 31, 2022</t>
        </is>
      </c>
      <c r="F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held for margin requirements</t>
        </is>
      </c>
      <c r="B4" s="4" t="inlineStr">
        <is>
          <t xml:space="preserve"> </t>
        </is>
      </c>
      <c r="C4" s="4" t="inlineStr">
        <is>
          <t xml:space="preserve"> </t>
        </is>
      </c>
      <c r="D4" s="4" t="inlineStr">
        <is>
          <t xml:space="preserve"> </t>
        </is>
      </c>
      <c r="E4" s="5" t="n">
        <v>19875426</v>
      </c>
      <c r="F4" s="5" t="n">
        <v>19943752</v>
      </c>
    </row>
    <row r="5">
      <c r="A5" s="4" t="inlineStr">
        <is>
          <t>Cash denominated in foreign currencies</t>
        </is>
      </c>
      <c r="B5" s="4" t="inlineStr">
        <is>
          <t xml:space="preserve"> </t>
        </is>
      </c>
      <c r="C5" s="4" t="inlineStr">
        <is>
          <t xml:space="preserve"> </t>
        </is>
      </c>
      <c r="D5" s="4" t="inlineStr">
        <is>
          <t xml:space="preserve"> </t>
        </is>
      </c>
      <c r="E5" s="7" t="n">
        <v>784522</v>
      </c>
      <c r="F5" s="7" t="n">
        <v>410895</v>
      </c>
    </row>
    <row r="6">
      <c r="A6" s="4" t="inlineStr">
        <is>
          <t>Cash denominated in foreign currencies, proceeds</t>
        </is>
      </c>
      <c r="B6" s="4" t="inlineStr">
        <is>
          <t xml:space="preserve"> </t>
        </is>
      </c>
      <c r="C6" s="4" t="inlineStr">
        <is>
          <t xml:space="preserve"> </t>
        </is>
      </c>
      <c r="D6" s="4" t="inlineStr">
        <is>
          <t xml:space="preserve"> </t>
        </is>
      </c>
      <c r="E6" s="7" t="n">
        <v>771385</v>
      </c>
      <c r="F6" s="5" t="n">
        <v>410700</v>
      </c>
    </row>
    <row r="7">
      <c r="A7" s="4" t="inlineStr">
        <is>
          <t>Uncertain tax position</t>
        </is>
      </c>
      <c r="B7" s="4" t="inlineStr">
        <is>
          <t xml:space="preserve"> </t>
        </is>
      </c>
      <c r="C7" s="4" t="inlineStr">
        <is>
          <t xml:space="preserve"> </t>
        </is>
      </c>
      <c r="D7" s="4" t="inlineStr">
        <is>
          <t xml:space="preserve"> </t>
        </is>
      </c>
      <c r="E7" s="5" t="n">
        <v>0</v>
      </c>
      <c r="F7" s="4" t="inlineStr">
        <is>
          <t xml:space="preserve"> </t>
        </is>
      </c>
    </row>
    <row r="8">
      <c r="A8" s="4" t="inlineStr">
        <is>
          <t>Percentage basis of funds on deposit for interest income recognition</t>
        </is>
      </c>
      <c r="B8" s="10" t="n">
        <v>1</v>
      </c>
      <c r="C8" s="4" t="inlineStr">
        <is>
          <t xml:space="preserve"> </t>
        </is>
      </c>
      <c r="D8" s="4" t="inlineStr">
        <is>
          <t xml:space="preserve"> </t>
        </is>
      </c>
      <c r="E8" s="10" t="n">
        <v>1</v>
      </c>
      <c r="F8" s="4" t="inlineStr">
        <is>
          <t xml:space="preserve"> </t>
        </is>
      </c>
    </row>
    <row r="9">
      <c r="A9" s="4" t="inlineStr">
        <is>
          <t>Partnership assets percentage not deposited as margin credit for interest income</t>
        </is>
      </c>
      <c r="B9" s="10" t="n">
        <v>1</v>
      </c>
      <c r="C9" s="4" t="inlineStr">
        <is>
          <t xml:space="preserve"> </t>
        </is>
      </c>
      <c r="D9" s="4" t="inlineStr">
        <is>
          <t xml:space="preserve"> </t>
        </is>
      </c>
      <c r="E9" s="10" t="n">
        <v>0.8</v>
      </c>
      <c r="F9" s="4" t="inlineStr">
        <is>
          <t xml:space="preserve"> </t>
        </is>
      </c>
    </row>
    <row r="10">
      <c r="A10" s="4" t="inlineStr">
        <is>
          <t>General Partner flat rate annual brokerage fee on net assets</t>
        </is>
      </c>
      <c r="B10" s="4" t="inlineStr">
        <is>
          <t xml:space="preserve"> </t>
        </is>
      </c>
      <c r="C10" s="10" t="n">
        <v>0.02</v>
      </c>
      <c r="D10" s="9" t="n">
        <v>0.0175</v>
      </c>
      <c r="E10" s="4" t="inlineStr">
        <is>
          <t xml:space="preserve"> </t>
        </is>
      </c>
      <c r="F10" s="4" t="inlineStr">
        <is>
          <t xml:space="preserve"> </t>
        </is>
      </c>
    </row>
    <row r="11">
      <c r="A11" s="4" t="inlineStr">
        <is>
          <t>General Partner flat rate monthly brokerage fee on net assets</t>
        </is>
      </c>
      <c r="B11" s="9" t="n">
        <v>0.0075</v>
      </c>
      <c r="C11" s="4" t="inlineStr">
        <is>
          <t xml:space="preserve"> </t>
        </is>
      </c>
      <c r="D11" s="4" t="inlineStr">
        <is>
          <t xml:space="preserve"> </t>
        </is>
      </c>
      <c r="E11" s="4" t="inlineStr">
        <is>
          <t xml:space="preserve"> </t>
        </is>
      </c>
      <c r="F11" s="4" t="inlineStr">
        <is>
          <t xml:space="preserve"> </t>
        </is>
      </c>
    </row>
    <row r="12">
      <c r="A12" s="4" t="inlineStr">
        <is>
          <t>Percentage basis Partnership offer price to net asset value per Unit</t>
        </is>
      </c>
      <c r="B12" s="4" t="inlineStr">
        <is>
          <t xml:space="preserve"> </t>
        </is>
      </c>
      <c r="C12" s="4" t="inlineStr">
        <is>
          <t xml:space="preserve"> </t>
        </is>
      </c>
      <c r="D12" s="4" t="inlineStr">
        <is>
          <t xml:space="preserve"> </t>
        </is>
      </c>
      <c r="E12" s="10" t="n">
        <v>1</v>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partnership subscription amount</t>
        </is>
      </c>
      <c r="B15" s="4" t="inlineStr">
        <is>
          <t xml:space="preserve"> </t>
        </is>
      </c>
      <c r="C15" s="4" t="inlineStr">
        <is>
          <t xml:space="preserve"> </t>
        </is>
      </c>
      <c r="D15" s="4" t="inlineStr">
        <is>
          <t xml:space="preserve"> </t>
        </is>
      </c>
      <c r="E15" s="5" t="n">
        <v>10000</v>
      </c>
      <c r="F15" s="4" t="inlineStr">
        <is>
          <t xml:space="preserve"> </t>
        </is>
      </c>
    </row>
    <row r="16">
      <c r="A16" s="4" t="inlineStr">
        <is>
          <t>ERISA/IRA Inves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partnership subscription amount</t>
        </is>
      </c>
      <c r="B18" s="4" t="inlineStr">
        <is>
          <t xml:space="preserve"> </t>
        </is>
      </c>
      <c r="C18" s="4" t="inlineStr">
        <is>
          <t xml:space="preserve"> </t>
        </is>
      </c>
      <c r="D18" s="4" t="inlineStr">
        <is>
          <t xml:space="preserve"> </t>
        </is>
      </c>
      <c r="E18" s="7" t="n">
        <v>10000</v>
      </c>
      <c r="F18" s="4" t="inlineStr">
        <is>
          <t xml:space="preserve"> </t>
        </is>
      </c>
    </row>
    <row r="19">
      <c r="A19" s="4" t="inlineStr">
        <is>
          <t>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partnership subscription amount</t>
        </is>
      </c>
      <c r="B21" s="4" t="inlineStr">
        <is>
          <t xml:space="preserve"> </t>
        </is>
      </c>
      <c r="C21" s="4" t="inlineStr">
        <is>
          <t xml:space="preserve"> </t>
        </is>
      </c>
      <c r="D21" s="4" t="inlineStr">
        <is>
          <t xml:space="preserve"> </t>
        </is>
      </c>
      <c r="E21" s="5" t="n">
        <v>25000</v>
      </c>
      <c r="F21" s="4" t="inlineStr">
        <is>
          <t xml:space="preserve"> </t>
        </is>
      </c>
    </row>
    <row r="22">
      <c r="A22" s="4" t="inlineStr">
        <is>
          <t>Placement agent fees, based on net asset value</t>
        </is>
      </c>
      <c r="B22" s="9" t="n">
        <v>0.0075</v>
      </c>
      <c r="C22" s="10" t="n">
        <v>0.02</v>
      </c>
      <c r="D22" s="10" t="n">
        <v>0.01</v>
      </c>
      <c r="E22" s="4" t="inlineStr">
        <is>
          <t xml:space="preserve"> </t>
        </is>
      </c>
      <c r="F22" s="4" t="inlineStr">
        <is>
          <t xml:space="preserve"> </t>
        </is>
      </c>
    </row>
    <row r="23">
      <c r="A23" s="4" t="inlineStr">
        <is>
          <t>Agent Fees Payable Annual Percentage</t>
        </is>
      </c>
      <c r="B23" s="9" t="n">
        <v>0.0075</v>
      </c>
      <c r="C23" s="10" t="n">
        <v>0.02</v>
      </c>
      <c r="D23" s="10" t="n">
        <v>0.01</v>
      </c>
      <c r="E23" s="4" t="inlineStr">
        <is>
          <t xml:space="preserve"> </t>
        </is>
      </c>
      <c r="F2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s>
  <sheetData>
    <row r="1">
      <c r="A1" s="1" t="inlineStr">
        <is>
          <t>Trading Advisor - Additional Information (Detail)</t>
        </is>
      </c>
      <c r="D1" s="2" t="inlineStr">
        <is>
          <t>23 Months Ended</t>
        </is>
      </c>
    </row>
    <row r="2">
      <c r="B2" s="2" t="inlineStr">
        <is>
          <t>Jan. 01, 2021</t>
        </is>
      </c>
      <c r="C2" s="2" t="inlineStr">
        <is>
          <t>Feb. 01, 2019</t>
        </is>
      </c>
      <c r="D2" s="2" t="inlineStr">
        <is>
          <t>Dec. 31, 2020</t>
        </is>
      </c>
    </row>
    <row r="3">
      <c r="A3" s="4" t="inlineStr">
        <is>
          <t>Wealth Capital Management LP [Member]</t>
        </is>
      </c>
      <c r="B3" s="4" t="inlineStr">
        <is>
          <t xml:space="preserve"> </t>
        </is>
      </c>
      <c r="C3" s="4" t="inlineStr">
        <is>
          <t xml:space="preserve"> </t>
        </is>
      </c>
      <c r="D3" s="4" t="inlineStr">
        <is>
          <t xml:space="preserve"> </t>
        </is>
      </c>
    </row>
    <row r="4">
      <c r="A4" s="3" t="inlineStr">
        <is>
          <t>Trading Advisors [Line Items]</t>
        </is>
      </c>
      <c r="B4" s="4" t="inlineStr">
        <is>
          <t xml:space="preserve"> </t>
        </is>
      </c>
      <c r="C4" s="4" t="inlineStr">
        <is>
          <t xml:space="preserve"> </t>
        </is>
      </c>
      <c r="D4" s="4" t="inlineStr">
        <is>
          <t xml:space="preserve"> </t>
        </is>
      </c>
    </row>
    <row r="5">
      <c r="A5" s="4" t="inlineStr">
        <is>
          <t>Management fee, annual basis</t>
        </is>
      </c>
      <c r="B5" s="9" t="n">
        <v>0.015</v>
      </c>
      <c r="C5" s="4" t="inlineStr">
        <is>
          <t xml:space="preserve"> </t>
        </is>
      </c>
      <c r="D5" s="4" t="inlineStr">
        <is>
          <t xml:space="preserve"> </t>
        </is>
      </c>
    </row>
    <row r="6">
      <c r="A6" s="4" t="inlineStr">
        <is>
          <t>Incentive fee, monthly trading profits basis</t>
        </is>
      </c>
      <c r="B6" s="10" t="n">
        <v>0.2</v>
      </c>
      <c r="C6" s="4" t="inlineStr">
        <is>
          <t xml:space="preserve"> </t>
        </is>
      </c>
      <c r="D6" s="4" t="inlineStr">
        <is>
          <t xml:space="preserve"> </t>
        </is>
      </c>
    </row>
    <row r="7">
      <c r="A7" s="4" t="inlineStr">
        <is>
          <t>Graham LP [Member]</t>
        </is>
      </c>
      <c r="B7" s="4" t="inlineStr">
        <is>
          <t xml:space="preserve"> </t>
        </is>
      </c>
      <c r="C7" s="4" t="inlineStr">
        <is>
          <t xml:space="preserve"> </t>
        </is>
      </c>
      <c r="D7" s="4" t="inlineStr">
        <is>
          <t xml:space="preserve"> </t>
        </is>
      </c>
    </row>
    <row r="8">
      <c r="A8" s="3" t="inlineStr">
        <is>
          <t>Trading Advisors [Line Items]</t>
        </is>
      </c>
      <c r="B8" s="4" t="inlineStr">
        <is>
          <t xml:space="preserve"> </t>
        </is>
      </c>
      <c r="C8" s="4" t="inlineStr">
        <is>
          <t xml:space="preserve"> </t>
        </is>
      </c>
      <c r="D8" s="4" t="inlineStr">
        <is>
          <t xml:space="preserve"> </t>
        </is>
      </c>
    </row>
    <row r="9">
      <c r="A9" s="4" t="inlineStr">
        <is>
          <t>Management fee, annual basis</t>
        </is>
      </c>
      <c r="B9" s="9" t="n">
        <v>0.0125</v>
      </c>
      <c r="C9" s="4" t="inlineStr">
        <is>
          <t xml:space="preserve"> </t>
        </is>
      </c>
      <c r="D9" s="9" t="n">
        <v>0.0135</v>
      </c>
    </row>
    <row r="10">
      <c r="A10" s="4" t="inlineStr">
        <is>
          <t>Incentive fee, monthly trading profits basis</t>
        </is>
      </c>
      <c r="B10" s="4" t="inlineStr">
        <is>
          <t xml:space="preserve"> </t>
        </is>
      </c>
      <c r="C10" s="10" t="n">
        <v>0.18</v>
      </c>
      <c r="D10" s="4" t="inlineStr">
        <is>
          <t xml:space="preserve"> </t>
        </is>
      </c>
    </row>
    <row r="11">
      <c r="A11" s="4" t="inlineStr">
        <is>
          <t>Campbell And Company LP [Member]</t>
        </is>
      </c>
      <c r="B11" s="4" t="inlineStr">
        <is>
          <t xml:space="preserve"> </t>
        </is>
      </c>
      <c r="C11" s="4" t="inlineStr">
        <is>
          <t xml:space="preserve"> </t>
        </is>
      </c>
      <c r="D11" s="4" t="inlineStr">
        <is>
          <t xml:space="preserve"> </t>
        </is>
      </c>
    </row>
    <row r="12">
      <c r="A12" s="3" t="inlineStr">
        <is>
          <t>Trading Advisors [Line Items]</t>
        </is>
      </c>
      <c r="B12" s="4" t="inlineStr">
        <is>
          <t xml:space="preserve"> </t>
        </is>
      </c>
      <c r="C12" s="4" t="inlineStr">
        <is>
          <t xml:space="preserve"> </t>
        </is>
      </c>
      <c r="D12" s="4" t="inlineStr">
        <is>
          <t xml:space="preserve"> </t>
        </is>
      </c>
    </row>
    <row r="13">
      <c r="A13" s="4" t="inlineStr">
        <is>
          <t>Management fee, annual basis</t>
        </is>
      </c>
      <c r="B13" s="9" t="n">
        <v>0.0125</v>
      </c>
      <c r="C13" s="4" t="inlineStr">
        <is>
          <t xml:space="preserve"> </t>
        </is>
      </c>
      <c r="D13" s="4" t="inlineStr">
        <is>
          <t xml:space="preserve"> </t>
        </is>
      </c>
    </row>
    <row r="14">
      <c r="A14" s="4" t="inlineStr">
        <is>
          <t>Incentive fee, monthly trading profits basis</t>
        </is>
      </c>
      <c r="B14" s="10" t="n">
        <v>0.2</v>
      </c>
      <c r="C14" s="4" t="inlineStr">
        <is>
          <t xml:space="preserve"> </t>
        </is>
      </c>
      <c r="D14" s="4" t="inlineStr">
        <is>
          <t xml:space="preserve"> </t>
        </is>
      </c>
    </row>
    <row r="15">
      <c r="A15" s="4" t="inlineStr">
        <is>
          <t>EMC Capital Advisors LLC [Member]</t>
        </is>
      </c>
      <c r="B15" s="4" t="inlineStr">
        <is>
          <t xml:space="preserve"> </t>
        </is>
      </c>
      <c r="C15" s="4" t="inlineStr">
        <is>
          <t xml:space="preserve"> </t>
        </is>
      </c>
      <c r="D15" s="4" t="inlineStr">
        <is>
          <t xml:space="preserve"> </t>
        </is>
      </c>
    </row>
    <row r="16">
      <c r="A16" s="3" t="inlineStr">
        <is>
          <t>Trading Advisors [Line Items]</t>
        </is>
      </c>
      <c r="B16" s="4" t="inlineStr">
        <is>
          <t xml:space="preserve"> </t>
        </is>
      </c>
      <c r="C16" s="4" t="inlineStr">
        <is>
          <t xml:space="preserve"> </t>
        </is>
      </c>
      <c r="D16" s="4" t="inlineStr">
        <is>
          <t xml:space="preserve"> </t>
        </is>
      </c>
    </row>
    <row r="17">
      <c r="A17" s="4" t="inlineStr">
        <is>
          <t>Management fee, annual basis</t>
        </is>
      </c>
      <c r="B17" s="12" t="n">
        <v>0.008750000000000001</v>
      </c>
      <c r="C17" s="4" t="inlineStr">
        <is>
          <t xml:space="preserve"> </t>
        </is>
      </c>
      <c r="D17" s="4" t="inlineStr">
        <is>
          <t xml:space="preserve"> </t>
        </is>
      </c>
    </row>
    <row r="18">
      <c r="A18" s="4" t="inlineStr">
        <is>
          <t>Incentive fee, monthly trading profits basis</t>
        </is>
      </c>
      <c r="B18" s="10" t="n">
        <v>0.2</v>
      </c>
      <c r="C18" s="4" t="inlineStr">
        <is>
          <t xml:space="preserve"> </t>
        </is>
      </c>
      <c r="D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inancial Instrument Risks - Additional Information (Detail) - Credit Concentration Risk [Member] - Contracts [Member] - Over the Counter [Member]</t>
        </is>
      </c>
      <c r="B1" s="2" t="inlineStr">
        <is>
          <t>12 Months Ended</t>
        </is>
      </c>
    </row>
    <row r="2">
      <c r="B2" s="2" t="inlineStr">
        <is>
          <t>Dec. 31, 2022</t>
        </is>
      </c>
    </row>
    <row r="3">
      <c r="A3" s="4" t="inlineStr">
        <is>
          <t>Minimum [Member]</t>
        </is>
      </c>
      <c r="B3" s="4" t="inlineStr">
        <is>
          <t xml:space="preserve"> </t>
        </is>
      </c>
    </row>
    <row r="4">
      <c r="A4" s="3" t="inlineStr">
        <is>
          <t>Concentration Risk [Line Items]</t>
        </is>
      </c>
      <c r="B4" s="4" t="inlineStr">
        <is>
          <t xml:space="preserve"> </t>
        </is>
      </c>
    </row>
    <row r="5">
      <c r="A5" s="4" t="inlineStr">
        <is>
          <t>Percentage of investment contracts</t>
        </is>
      </c>
      <c r="B5" s="9" t="n">
        <v>0.081</v>
      </c>
    </row>
    <row r="6">
      <c r="A6" s="4" t="inlineStr">
        <is>
          <t>Maximum [Member]</t>
        </is>
      </c>
      <c r="B6" s="4" t="inlineStr">
        <is>
          <t xml:space="preserve"> </t>
        </is>
      </c>
    </row>
    <row r="7">
      <c r="A7" s="3" t="inlineStr">
        <is>
          <t>Concentration Risk [Line Items]</t>
        </is>
      </c>
      <c r="B7" s="4" t="inlineStr">
        <is>
          <t xml:space="preserve"> </t>
        </is>
      </c>
    </row>
    <row r="8">
      <c r="A8" s="4" t="inlineStr">
        <is>
          <t>Percentage of investment contracts</t>
        </is>
      </c>
      <c r="B8" s="9" t="n">
        <v>0.4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ding Activities - Additional Information (Detail)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Average number of futures contracts traded</t>
        </is>
      </c>
      <c r="B4" s="7" t="n">
        <v>3370</v>
      </c>
      <c r="C4" s="7" t="n">
        <v>6649</v>
      </c>
    </row>
    <row r="5">
      <c r="A5" s="4" t="inlineStr">
        <is>
          <t>Average number of metals forward contracts traded</t>
        </is>
      </c>
      <c r="B5" s="7" t="n">
        <v>452</v>
      </c>
      <c r="C5" s="7" t="n">
        <v>678</v>
      </c>
    </row>
    <row r="6">
      <c r="A6" s="4" t="inlineStr">
        <is>
          <t>Average notional value of currency forward contracts</t>
        </is>
      </c>
      <c r="B6" s="5" t="n">
        <v>634136136</v>
      </c>
      <c r="C6" s="5" t="n">
        <v>8355091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and Net Amounts Recognized Relating to Assets and Liabilities of Partnership's Derivative Instruments and Transactions Eligible for Offset Subject to Master Netting Agreements or Similar Agreements (Detail) - USD ($)</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Recognized</t>
        </is>
      </c>
      <c r="B3" s="5" t="n">
        <v>6261191</v>
      </c>
      <c r="C3" s="5" t="n">
        <v>5247390</v>
      </c>
    </row>
    <row r="4">
      <c r="A4" s="4" t="inlineStr">
        <is>
          <t>Gross Amounts Offset in the Statements of Financial Condition</t>
        </is>
      </c>
      <c r="B4" s="7" t="n">
        <v>-5637226</v>
      </c>
      <c r="C4" s="7" t="n">
        <v>-4518320</v>
      </c>
    </row>
    <row r="5">
      <c r="A5" s="4" t="inlineStr">
        <is>
          <t>Net Amounts Presented in the Statements of Financial Condition</t>
        </is>
      </c>
      <c r="B5" s="7" t="n">
        <v>623965</v>
      </c>
      <c r="C5" s="7" t="n">
        <v>729070</v>
      </c>
    </row>
    <row r="6">
      <c r="A6" s="4" t="inlineStr">
        <is>
          <t>Gross Amounts Not Offset in the Statements of Financial Condition, Assets, Financial Instruments</t>
        </is>
      </c>
      <c r="B6" s="7" t="n">
        <v>0</v>
      </c>
      <c r="C6" s="4" t="inlineStr">
        <is>
          <t xml:space="preserve"> </t>
        </is>
      </c>
    </row>
    <row r="7">
      <c r="A7" s="4" t="inlineStr">
        <is>
          <t>Gross Amounts Not Offset in the Statements of Financial Condition, Assets, Cash Collateral (Received)/Pledged</t>
        </is>
      </c>
      <c r="B7" s="7" t="n">
        <v>0</v>
      </c>
      <c r="C7" s="4" t="inlineStr">
        <is>
          <t xml:space="preserve"> </t>
        </is>
      </c>
    </row>
    <row r="8">
      <c r="A8" s="4" t="inlineStr">
        <is>
          <t>Net Amount, Assets</t>
        </is>
      </c>
      <c r="B8" s="7" t="n">
        <v>623965</v>
      </c>
      <c r="C8" s="7" t="n">
        <v>729070</v>
      </c>
    </row>
    <row r="9">
      <c r="A9" s="4" t="inlineStr">
        <is>
          <t>Gross Amounts Recognized</t>
        </is>
      </c>
      <c r="B9" s="7" t="n">
        <v>-5637226</v>
      </c>
      <c r="C9" s="7" t="n">
        <v>-4939490</v>
      </c>
    </row>
    <row r="10">
      <c r="A10" s="4" t="inlineStr">
        <is>
          <t>Gross Amounts Offset in the Statements of Financial Condition</t>
        </is>
      </c>
      <c r="B10" s="7" t="n">
        <v>5637226</v>
      </c>
      <c r="C10" s="7" t="n">
        <v>4518320</v>
      </c>
    </row>
    <row r="11">
      <c r="A11" s="4" t="inlineStr">
        <is>
          <t>Net Amounts Presented in the Statements of Financial Condition</t>
        </is>
      </c>
      <c r="B11" s="7" t="n">
        <v>0</v>
      </c>
      <c r="C11" s="7" t="n">
        <v>-421170</v>
      </c>
    </row>
    <row r="12">
      <c r="A12" s="4" t="inlineStr">
        <is>
          <t>Gross Amounts Not Offset in the Statements of Financial Condition, Liabilities, Financial Instruments</t>
        </is>
      </c>
      <c r="B12" s="7" t="n">
        <v>0</v>
      </c>
      <c r="C12" s="4" t="inlineStr">
        <is>
          <t xml:space="preserve"> </t>
        </is>
      </c>
    </row>
    <row r="13">
      <c r="A13" s="4" t="inlineStr">
        <is>
          <t>Gross Amounts Not Offset in the Statements of Financial Condition, Liabilities, Cash Collateral (Received)/Pledged</t>
        </is>
      </c>
      <c r="B13" s="7" t="n">
        <v>0</v>
      </c>
      <c r="C13" s="7" t="n">
        <v>421170</v>
      </c>
    </row>
    <row r="14">
      <c r="A14" s="4" t="inlineStr">
        <is>
          <t>Net Amount, Liabilities</t>
        </is>
      </c>
      <c r="B14" s="7" t="n">
        <v>0</v>
      </c>
      <c r="C14" s="4" t="inlineStr">
        <is>
          <t xml:space="preserve"> </t>
        </is>
      </c>
    </row>
    <row r="15">
      <c r="A15" s="4" t="inlineStr">
        <is>
          <t>Net fair value</t>
        </is>
      </c>
      <c r="B15" s="7" t="n">
        <v>623965</v>
      </c>
      <c r="C15" s="7" t="n">
        <v>729070</v>
      </c>
    </row>
    <row r="16">
      <c r="A16" s="4" t="inlineStr">
        <is>
          <t>Futures Contract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mounts Recognized</t>
        </is>
      </c>
      <c r="B18" s="7" t="n">
        <v>3786495</v>
      </c>
      <c r="C18" s="7" t="n">
        <v>2679698</v>
      </c>
    </row>
    <row r="19">
      <c r="A19" s="4" t="inlineStr">
        <is>
          <t>Gross Amounts Offset in the Statements of Financial Condition</t>
        </is>
      </c>
      <c r="B19" s="7" t="n">
        <v>-3615922</v>
      </c>
      <c r="C19" s="7" t="n">
        <v>-1950628</v>
      </c>
    </row>
    <row r="20">
      <c r="A20" s="4" t="inlineStr">
        <is>
          <t>Net Amounts Presented in the Statements of Financial Condition</t>
        </is>
      </c>
      <c r="B20" s="7" t="n">
        <v>170573</v>
      </c>
      <c r="C20" s="7" t="n">
        <v>729070</v>
      </c>
    </row>
    <row r="21">
      <c r="A21" s="4" t="inlineStr">
        <is>
          <t>Gross Amounts Not Offset in the Statements of Financial Condition, Assets, Financial Instruments</t>
        </is>
      </c>
      <c r="B21" s="7" t="n">
        <v>0</v>
      </c>
      <c r="C21" s="4" t="inlineStr">
        <is>
          <t xml:space="preserve"> </t>
        </is>
      </c>
    </row>
    <row r="22">
      <c r="A22" s="4" t="inlineStr">
        <is>
          <t>Gross Amounts Not Offset in the Statements of Financial Condition, Assets, Cash Collateral (Received)/Pledged</t>
        </is>
      </c>
      <c r="B22" s="7" t="n">
        <v>0</v>
      </c>
      <c r="C22" s="4" t="inlineStr">
        <is>
          <t xml:space="preserve"> </t>
        </is>
      </c>
    </row>
    <row r="23">
      <c r="A23" s="4" t="inlineStr">
        <is>
          <t>Net Amount, Assets</t>
        </is>
      </c>
      <c r="B23" s="7" t="n">
        <v>170573</v>
      </c>
      <c r="C23" s="7" t="n">
        <v>729070</v>
      </c>
    </row>
    <row r="24">
      <c r="A24" s="4" t="inlineStr">
        <is>
          <t>Gross Amounts Recognized</t>
        </is>
      </c>
      <c r="B24" s="7" t="n">
        <v>-3615922</v>
      </c>
      <c r="C24" s="7" t="n">
        <v>-1950628</v>
      </c>
    </row>
    <row r="25">
      <c r="A25" s="4" t="inlineStr">
        <is>
          <t>Gross Amounts Offset in the Statements of Financial Condition</t>
        </is>
      </c>
      <c r="B25" s="7" t="n">
        <v>3615922</v>
      </c>
      <c r="C25" s="7" t="n">
        <v>1950628</v>
      </c>
    </row>
    <row r="26">
      <c r="A26" s="4" t="inlineStr">
        <is>
          <t>Net Amounts Presented in the Statements of Financial Condition</t>
        </is>
      </c>
      <c r="B26" s="7" t="n">
        <v>0</v>
      </c>
      <c r="C26" s="4" t="inlineStr">
        <is>
          <t xml:space="preserve"> </t>
        </is>
      </c>
    </row>
    <row r="27">
      <c r="A27" s="4" t="inlineStr">
        <is>
          <t>Gross Amounts Not Offset in the Statements of Financial Condition, Liabilities, Financial Instruments</t>
        </is>
      </c>
      <c r="B27" s="7" t="n">
        <v>0</v>
      </c>
      <c r="C27" s="4" t="inlineStr">
        <is>
          <t xml:space="preserve"> </t>
        </is>
      </c>
    </row>
    <row r="28">
      <c r="A28" s="4" t="inlineStr">
        <is>
          <t>Gross Amounts Not Offset in the Statements of Financial Condition, Liabilities, Cash Collateral (Received)/Pledged</t>
        </is>
      </c>
      <c r="B28" s="7" t="n">
        <v>0</v>
      </c>
      <c r="C28" s="4" t="inlineStr">
        <is>
          <t xml:space="preserve"> </t>
        </is>
      </c>
    </row>
    <row r="29">
      <c r="A29" s="4" t="inlineStr">
        <is>
          <t>Net Amount, Liabilities</t>
        </is>
      </c>
      <c r="B29" s="7" t="n">
        <v>0</v>
      </c>
      <c r="C29" s="4" t="inlineStr">
        <is>
          <t xml:space="preserve"> </t>
        </is>
      </c>
    </row>
    <row r="30">
      <c r="A30" s="4" t="inlineStr">
        <is>
          <t>Forward Contract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mounts Recognized</t>
        </is>
      </c>
      <c r="B32" s="7" t="n">
        <v>2474696</v>
      </c>
      <c r="C32" s="7" t="n">
        <v>2567692</v>
      </c>
    </row>
    <row r="33">
      <c r="A33" s="4" t="inlineStr">
        <is>
          <t>Gross Amounts Offset in the Statements of Financial Condition</t>
        </is>
      </c>
      <c r="B33" s="7" t="n">
        <v>-2021304</v>
      </c>
      <c r="C33" s="7" t="n">
        <v>-2567692</v>
      </c>
    </row>
    <row r="34">
      <c r="A34" s="4" t="inlineStr">
        <is>
          <t>Net Amounts Presented in the Statements of Financial Condition</t>
        </is>
      </c>
      <c r="B34" s="7" t="n">
        <v>453392</v>
      </c>
      <c r="C34" s="7" t="n">
        <v>0</v>
      </c>
    </row>
    <row r="35">
      <c r="A35" s="4" t="inlineStr">
        <is>
          <t>Gross Amounts Not Offset in the Statements of Financial Condition, Assets, Financial Instruments</t>
        </is>
      </c>
      <c r="B35" s="7" t="n">
        <v>0</v>
      </c>
      <c r="C35" s="4" t="inlineStr">
        <is>
          <t xml:space="preserve"> </t>
        </is>
      </c>
    </row>
    <row r="36">
      <c r="A36" s="4" t="inlineStr">
        <is>
          <t>Gross Amounts Not Offset in the Statements of Financial Condition, Assets, Cash Collateral (Received)/Pledged</t>
        </is>
      </c>
      <c r="B36" s="7" t="n">
        <v>0</v>
      </c>
      <c r="C36" s="4" t="inlineStr">
        <is>
          <t xml:space="preserve"> </t>
        </is>
      </c>
    </row>
    <row r="37">
      <c r="A37" s="4" t="inlineStr">
        <is>
          <t>Net Amount, Assets</t>
        </is>
      </c>
      <c r="B37" s="7" t="n">
        <v>453392</v>
      </c>
      <c r="C37" s="7" t="n">
        <v>0</v>
      </c>
    </row>
    <row r="38">
      <c r="A38" s="4" t="inlineStr">
        <is>
          <t>Gross Amounts Recognized</t>
        </is>
      </c>
      <c r="B38" s="7" t="n">
        <v>-2021304</v>
      </c>
      <c r="C38" s="7" t="n">
        <v>-2988862</v>
      </c>
    </row>
    <row r="39">
      <c r="A39" s="4" t="inlineStr">
        <is>
          <t>Gross Amounts Offset in the Statements of Financial Condition</t>
        </is>
      </c>
      <c r="B39" s="7" t="n">
        <v>2021304</v>
      </c>
      <c r="C39" s="7" t="n">
        <v>2567692</v>
      </c>
    </row>
    <row r="40">
      <c r="A40" s="4" t="inlineStr">
        <is>
          <t>Net Amounts Presented in the Statements of Financial Condition</t>
        </is>
      </c>
      <c r="B40" s="7" t="n">
        <v>0</v>
      </c>
      <c r="C40" s="7" t="n">
        <v>-421170</v>
      </c>
    </row>
    <row r="41">
      <c r="A41" s="4" t="inlineStr">
        <is>
          <t>Gross Amounts Not Offset in the Statements of Financial Condition, Liabilities, Financial Instruments</t>
        </is>
      </c>
      <c r="B41" s="7" t="n">
        <v>0</v>
      </c>
      <c r="C41" s="4" t="inlineStr">
        <is>
          <t xml:space="preserve"> </t>
        </is>
      </c>
    </row>
    <row r="42">
      <c r="A42" s="4" t="inlineStr">
        <is>
          <t>Gross Amounts Not Offset in the Statements of Financial Condition, Liabilities, Cash Collateral (Received)/Pledged</t>
        </is>
      </c>
      <c r="B42" s="7" t="n">
        <v>0</v>
      </c>
      <c r="C42" s="5" t="n">
        <v>421170</v>
      </c>
    </row>
    <row r="43">
      <c r="A43" s="4" t="inlineStr">
        <is>
          <t>Net Amount, Liabilities</t>
        </is>
      </c>
      <c r="B43" s="5" t="n">
        <v>0</v>
      </c>
      <c r="C4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ctivities - Summary of Gross Fair Values of Derivative Instruments of Futures and Forward Contracts as Separate Assets and Liabilities (Detail) - USD ($)</t>
        </is>
      </c>
      <c r="B1" s="2" t="inlineStr">
        <is>
          <t>Dec. 31, 2022</t>
        </is>
      </c>
      <c r="C1" s="2" t="inlineStr">
        <is>
          <t>Dec. 31, 2021</t>
        </is>
      </c>
    </row>
    <row r="2">
      <c r="A2" s="4" t="inlineStr">
        <is>
          <t>Futures Contrac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Total unrealized appreciation on open contracts</t>
        </is>
      </c>
      <c r="B4" s="5" t="n">
        <v>3786495</v>
      </c>
      <c r="C4" s="5" t="n">
        <v>2679698</v>
      </c>
    </row>
    <row r="5">
      <c r="A5" s="4" t="inlineStr">
        <is>
          <t>Total unrealized depreciation on open contracts</t>
        </is>
      </c>
      <c r="B5" s="7" t="n">
        <v>-3615922</v>
      </c>
      <c r="C5" s="7" t="n">
        <v>-1950628</v>
      </c>
    </row>
    <row r="6">
      <c r="A6" s="4" t="inlineStr">
        <is>
          <t>Net unrealized appreciation (depreciation) on open contracts</t>
        </is>
      </c>
      <c r="B6" s="7" t="n">
        <v>170573</v>
      </c>
      <c r="C6" s="7" t="n">
        <v>729070</v>
      </c>
    </row>
    <row r="7">
      <c r="A7" s="4" t="inlineStr">
        <is>
          <t>Futures Contracts [Member] | Currenci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unrealized appreciation on open contracts</t>
        </is>
      </c>
      <c r="B9" s="7" t="n">
        <v>31641</v>
      </c>
      <c r="C9" s="7" t="n">
        <v>27947</v>
      </c>
    </row>
    <row r="10">
      <c r="A10" s="4" t="inlineStr">
        <is>
          <t>Total unrealized depreciation on open contracts</t>
        </is>
      </c>
      <c r="B10" s="7" t="n">
        <v>-67887</v>
      </c>
      <c r="C10" s="7" t="n">
        <v>-193626</v>
      </c>
    </row>
    <row r="11">
      <c r="A11" s="4" t="inlineStr">
        <is>
          <t>Futures Contracts [Member] | Energy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unrealized appreciation on open contracts</t>
        </is>
      </c>
      <c r="B13" s="7" t="n">
        <v>660818</v>
      </c>
      <c r="C13" s="7" t="n">
        <v>667615</v>
      </c>
    </row>
    <row r="14">
      <c r="A14" s="4" t="inlineStr">
        <is>
          <t>Total unrealized depreciation on open contracts</t>
        </is>
      </c>
      <c r="B14" s="7" t="n">
        <v>-51220</v>
      </c>
      <c r="C14" s="7" t="n">
        <v>-116177</v>
      </c>
    </row>
    <row r="15">
      <c r="A15" s="4" t="inlineStr">
        <is>
          <t>Futures Contracts [Member] | Grain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unrealized appreciation on open contracts</t>
        </is>
      </c>
      <c r="B17" s="7" t="n">
        <v>532838</v>
      </c>
      <c r="C17" s="7" t="n">
        <v>277755</v>
      </c>
    </row>
    <row r="18">
      <c r="A18" s="4" t="inlineStr">
        <is>
          <t>Total unrealized depreciation on open contracts</t>
        </is>
      </c>
      <c r="B18" s="7" t="n">
        <v>-343358</v>
      </c>
      <c r="C18" s="7" t="n">
        <v>-157556</v>
      </c>
    </row>
    <row r="19">
      <c r="A19" s="4" t="inlineStr">
        <is>
          <t>Futures Contracts [Member] | Indic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unrealized appreciation on open contracts</t>
        </is>
      </c>
      <c r="B21" s="7" t="n">
        <v>394363</v>
      </c>
      <c r="C21" s="7" t="n">
        <v>654155</v>
      </c>
    </row>
    <row r="22">
      <c r="A22" s="4" t="inlineStr">
        <is>
          <t>Total unrealized depreciation on open contracts</t>
        </is>
      </c>
      <c r="B22" s="7" t="n">
        <v>-1940370</v>
      </c>
      <c r="C22" s="7" t="n">
        <v>-486810</v>
      </c>
    </row>
    <row r="23">
      <c r="A23" s="4" t="inlineStr">
        <is>
          <t>Futures Contracts [Member] | Interest Rate US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unrealized appreciation on open contracts</t>
        </is>
      </c>
      <c r="B25" s="7" t="n">
        <v>318625</v>
      </c>
      <c r="C25" s="7" t="n">
        <v>125562</v>
      </c>
    </row>
    <row r="26">
      <c r="A26" s="4" t="inlineStr">
        <is>
          <t>Total unrealized depreciation on open contracts</t>
        </is>
      </c>
      <c r="B26" s="7" t="n">
        <v>-211976</v>
      </c>
      <c r="C26" s="7" t="n">
        <v>-109898</v>
      </c>
    </row>
    <row r="27">
      <c r="A27" s="4" t="inlineStr">
        <is>
          <t>Futures Contracts [Member] | Interest Rate Non US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Total unrealized appreciation on open contracts</t>
        </is>
      </c>
      <c r="B29" s="7" t="n">
        <v>1615714</v>
      </c>
      <c r="C29" s="7" t="n">
        <v>699662</v>
      </c>
    </row>
    <row r="30">
      <c r="A30" s="4" t="inlineStr">
        <is>
          <t>Total unrealized depreciation on open contracts</t>
        </is>
      </c>
      <c r="B30" s="7" t="n">
        <v>-790578</v>
      </c>
      <c r="C30" s="7" t="n">
        <v>-630253</v>
      </c>
    </row>
    <row r="31">
      <c r="A31" s="4" t="inlineStr">
        <is>
          <t>Futures Contracts [Member] | Livestock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unrealized appreciation on open contracts</t>
        </is>
      </c>
      <c r="B33" s="7" t="n">
        <v>51880</v>
      </c>
      <c r="C33" s="7" t="n">
        <v>16490</v>
      </c>
    </row>
    <row r="34">
      <c r="A34" s="4" t="inlineStr">
        <is>
          <t>Total unrealized depreciation on open contracts</t>
        </is>
      </c>
      <c r="B34" s="7" t="n">
        <v>-13450</v>
      </c>
      <c r="C34" s="7" t="n">
        <v>-4910</v>
      </c>
    </row>
    <row r="35">
      <c r="A35" s="4" t="inlineStr">
        <is>
          <t>Futures Contracts [Member] | Metals [Member]</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unrealized appreciation on open contracts</t>
        </is>
      </c>
      <c r="B37" s="7" t="n">
        <v>63530</v>
      </c>
      <c r="C37" s="7" t="n">
        <v>58181</v>
      </c>
    </row>
    <row r="38">
      <c r="A38" s="4" t="inlineStr">
        <is>
          <t>Total unrealized depreciation on open contracts</t>
        </is>
      </c>
      <c r="B38" s="7" t="n">
        <v>-37863</v>
      </c>
      <c r="C38" s="7" t="n">
        <v>-149920</v>
      </c>
    </row>
    <row r="39">
      <c r="A39" s="4" t="inlineStr">
        <is>
          <t>Futures Contracts [Member] | Softs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unrealized appreciation on open contracts</t>
        </is>
      </c>
      <c r="B41" s="7" t="n">
        <v>117086</v>
      </c>
      <c r="C41" s="7" t="n">
        <v>152331</v>
      </c>
    </row>
    <row r="42">
      <c r="A42" s="4" t="inlineStr">
        <is>
          <t>Total unrealized depreciation on open contracts</t>
        </is>
      </c>
      <c r="B42" s="7" t="n">
        <v>-159220</v>
      </c>
      <c r="C42" s="7" t="n">
        <v>-101478</v>
      </c>
    </row>
    <row r="43">
      <c r="A43" s="4" t="inlineStr">
        <is>
          <t>Forward Contracts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unrealized appreciation on open contracts</t>
        </is>
      </c>
      <c r="B45" s="7" t="n">
        <v>2474696</v>
      </c>
      <c r="C45" s="7" t="n">
        <v>2567692</v>
      </c>
    </row>
    <row r="46">
      <c r="A46" s="4" t="inlineStr">
        <is>
          <t>Total unrealized depreciation on open contracts</t>
        </is>
      </c>
      <c r="B46" s="7" t="n">
        <v>-2021304</v>
      </c>
      <c r="C46" s="7" t="n">
        <v>-2988862</v>
      </c>
    </row>
    <row r="47">
      <c r="A47" s="4" t="inlineStr">
        <is>
          <t>Net unrealized appreciation (depreciation) on open contracts</t>
        </is>
      </c>
      <c r="B47" s="7" t="n">
        <v>453392</v>
      </c>
      <c r="C47" s="7" t="n">
        <v>-421170</v>
      </c>
    </row>
    <row r="48">
      <c r="A48" s="4" t="inlineStr">
        <is>
          <t>Forward Contracts [Member] | Currencies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Total unrealized appreciation on open contracts</t>
        </is>
      </c>
      <c r="B50" s="7" t="n">
        <v>2005546</v>
      </c>
      <c r="C50" s="7" t="n">
        <v>1744966</v>
      </c>
    </row>
    <row r="51">
      <c r="A51" s="4" t="inlineStr">
        <is>
          <t>Total unrealized depreciation on open contracts</t>
        </is>
      </c>
      <c r="B51" s="7" t="n">
        <v>-1604184</v>
      </c>
      <c r="C51" s="7" t="n">
        <v>-2224046</v>
      </c>
    </row>
    <row r="52">
      <c r="A52" s="4" t="inlineStr">
        <is>
          <t>Forward Contracts [Member] | Metals [Membe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unrealized appreciation on open contracts</t>
        </is>
      </c>
      <c r="B54" s="7" t="n">
        <v>469150</v>
      </c>
      <c r="C54" s="7" t="n">
        <v>822726</v>
      </c>
    </row>
    <row r="55">
      <c r="A55" s="4" t="inlineStr">
        <is>
          <t>Total unrealized depreciation on open contracts</t>
        </is>
      </c>
      <c r="B55" s="5" t="n">
        <v>-417120</v>
      </c>
      <c r="C55" s="5" t="n">
        <v>-7648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 Trading Gains and Losses, by Market Sector, on Derivative Instruments (Detail)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from trading</t>
        </is>
      </c>
      <c r="B4" s="5" t="n">
        <v>29740391</v>
      </c>
      <c r="C4" s="5" t="n">
        <v>9541776</v>
      </c>
      <c r="D4" s="5" t="n">
        <v>-2351584</v>
      </c>
    </row>
    <row r="5">
      <c r="A5" s="4" t="inlineStr">
        <is>
          <t>Currencie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from trading</t>
        </is>
      </c>
      <c r="B7" s="7" t="n">
        <v>10675253</v>
      </c>
      <c r="C7" s="7" t="n">
        <v>2285525</v>
      </c>
      <c r="D7" s="7" t="n">
        <v>-4430163</v>
      </c>
    </row>
    <row r="8">
      <c r="A8" s="4" t="inlineStr">
        <is>
          <t>Energy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from trading</t>
        </is>
      </c>
      <c r="B10" s="7" t="n">
        <v>8460214</v>
      </c>
      <c r="C10" s="7" t="n">
        <v>8868835</v>
      </c>
      <c r="D10" s="7" t="n">
        <v>-1895131</v>
      </c>
    </row>
    <row r="11">
      <c r="A11" s="4" t="inlineStr">
        <is>
          <t>Grains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from trading</t>
        </is>
      </c>
      <c r="B13" s="7" t="n">
        <v>1189266</v>
      </c>
      <c r="C13" s="7" t="n">
        <v>2837873</v>
      </c>
      <c r="D13" s="7" t="n">
        <v>1236867</v>
      </c>
    </row>
    <row r="14">
      <c r="A14" s="4" t="inlineStr">
        <is>
          <t>Indic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from trading</t>
        </is>
      </c>
      <c r="B16" s="7" t="n">
        <v>-2499428</v>
      </c>
      <c r="C16" s="7" t="n">
        <v>5799611</v>
      </c>
      <c r="D16" s="7" t="n">
        <v>-15340684</v>
      </c>
    </row>
    <row r="17">
      <c r="A17" s="4" t="inlineStr">
        <is>
          <t>Interest Rate U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from trading</t>
        </is>
      </c>
      <c r="B19" s="7" t="n">
        <v>5425496</v>
      </c>
      <c r="C19" s="7" t="n">
        <v>-5368158</v>
      </c>
      <c r="D19" s="7" t="n">
        <v>10530542</v>
      </c>
    </row>
    <row r="20">
      <c r="A20" s="4" t="inlineStr">
        <is>
          <t>Interest Rate Non US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from trading</t>
        </is>
      </c>
      <c r="B22" s="7" t="n">
        <v>7026148</v>
      </c>
      <c r="C22" s="7" t="n">
        <v>-6655091</v>
      </c>
      <c r="D22" s="7" t="n">
        <v>2788538</v>
      </c>
    </row>
    <row r="23">
      <c r="A23" s="4" t="inlineStr">
        <is>
          <t>Livestock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from trading</t>
        </is>
      </c>
      <c r="B25" s="7" t="n">
        <v>-209595</v>
      </c>
      <c r="C25" s="7" t="n">
        <v>-425918</v>
      </c>
      <c r="D25" s="4" t="inlineStr">
        <is>
          <t xml:space="preserve"> </t>
        </is>
      </c>
    </row>
    <row r="26">
      <c r="A26" s="4" t="inlineStr">
        <is>
          <t>Metals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 (loss) from trading</t>
        </is>
      </c>
      <c r="B28" s="7" t="n">
        <v>267087</v>
      </c>
      <c r="C28" s="7" t="n">
        <v>414121</v>
      </c>
      <c r="D28" s="7" t="n">
        <v>5858105</v>
      </c>
    </row>
    <row r="29">
      <c r="A29" s="4" t="inlineStr">
        <is>
          <t>Softs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Gain (loss) from trading</t>
        </is>
      </c>
      <c r="B31" s="5" t="n">
        <v>-594050</v>
      </c>
      <c r="C31" s="5" t="n">
        <v>1784978</v>
      </c>
      <c r="D31" s="5" t="n">
        <v>-109965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Financial Condition (Parenthetical) - shares</t>
        </is>
      </c>
      <c r="B1" s="2" t="inlineStr">
        <is>
          <t>Dec. 31, 2022</t>
        </is>
      </c>
      <c r="C1" s="2" t="inlineStr">
        <is>
          <t>Dec. 31, 2021</t>
        </is>
      </c>
    </row>
    <row r="2">
      <c r="A2" s="4" t="inlineStr">
        <is>
          <t>Class Z [Member]</t>
        </is>
      </c>
      <c r="B2" s="4" t="inlineStr">
        <is>
          <t xml:space="preserve"> </t>
        </is>
      </c>
      <c r="C2" s="4" t="inlineStr">
        <is>
          <t xml:space="preserve"> </t>
        </is>
      </c>
    </row>
    <row r="3">
      <c r="A3" s="4" t="inlineStr">
        <is>
          <t>General Partner, Units</t>
        </is>
      </c>
      <c r="B3" s="6" t="n">
        <v>138422.641</v>
      </c>
      <c r="C3" s="6" t="n">
        <v>163339.585</v>
      </c>
    </row>
    <row r="4">
      <c r="A4" s="4" t="inlineStr">
        <is>
          <t>Limited Partners, Units</t>
        </is>
      </c>
      <c r="B4" s="6" t="n">
        <v>11079.649</v>
      </c>
      <c r="C4" s="6" t="n">
        <v>11079.649</v>
      </c>
    </row>
    <row r="5">
      <c r="A5" s="4" t="inlineStr">
        <is>
          <t>Class A [Member]</t>
        </is>
      </c>
      <c r="B5" s="4" t="inlineStr">
        <is>
          <t xml:space="preserve"> </t>
        </is>
      </c>
      <c r="C5" s="4" t="inlineStr">
        <is>
          <t xml:space="preserve"> </t>
        </is>
      </c>
    </row>
    <row r="6">
      <c r="A6" s="4" t="inlineStr">
        <is>
          <t>Limited Partners, Units</t>
        </is>
      </c>
      <c r="B6" s="6" t="n">
        <v>5549158.868</v>
      </c>
      <c r="C6" s="6" t="n">
        <v>6086081.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d on a Recurring Basis [Member]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6261191</v>
      </c>
      <c r="C3" s="5" t="n">
        <v>5247390</v>
      </c>
    </row>
    <row r="4">
      <c r="A4" s="4" t="inlineStr">
        <is>
          <t>Liabilities</t>
        </is>
      </c>
      <c r="B4" s="7" t="n">
        <v>5637226</v>
      </c>
      <c r="C4" s="7" t="n">
        <v>4939490</v>
      </c>
    </row>
    <row r="5">
      <c r="A5" s="4" t="inlineStr">
        <is>
          <t>Forward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7" t="n">
        <v>2474696</v>
      </c>
      <c r="C7" s="7" t="n">
        <v>2567692</v>
      </c>
    </row>
    <row r="8">
      <c r="A8" s="4" t="inlineStr">
        <is>
          <t>Liabilities</t>
        </is>
      </c>
      <c r="B8" s="7" t="n">
        <v>2021304</v>
      </c>
      <c r="C8" s="7" t="n">
        <v>2988862</v>
      </c>
    </row>
    <row r="9">
      <c r="A9" s="4" t="inlineStr">
        <is>
          <t>Futures Contrac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7" t="n">
        <v>3786495</v>
      </c>
      <c r="C11" s="7" t="n">
        <v>2679698</v>
      </c>
    </row>
    <row r="12">
      <c r="A12" s="4" t="inlineStr">
        <is>
          <t>Liabilities</t>
        </is>
      </c>
      <c r="B12" s="7" t="n">
        <v>3615922</v>
      </c>
      <c r="C12" s="7" t="n">
        <v>1950628</v>
      </c>
    </row>
    <row r="13">
      <c r="A13" s="4" t="inlineStr">
        <is>
          <t>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7" t="n">
        <v>3786495</v>
      </c>
      <c r="C15" s="7" t="n">
        <v>2679698</v>
      </c>
    </row>
    <row r="16">
      <c r="A16" s="4" t="inlineStr">
        <is>
          <t>Liabilities</t>
        </is>
      </c>
      <c r="B16" s="7" t="n">
        <v>3615922</v>
      </c>
      <c r="C16" s="7" t="n">
        <v>1950628</v>
      </c>
    </row>
    <row r="17">
      <c r="A17" s="4" t="inlineStr">
        <is>
          <t>Level 1 [Member] | Forward Contrac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7" t="n">
        <v>0</v>
      </c>
      <c r="C19" s="7" t="n">
        <v>0</v>
      </c>
    </row>
    <row r="20">
      <c r="A20" s="4" t="inlineStr">
        <is>
          <t>Liabilities</t>
        </is>
      </c>
      <c r="B20" s="7" t="n">
        <v>0</v>
      </c>
      <c r="C20" s="7" t="n">
        <v>0</v>
      </c>
    </row>
    <row r="21">
      <c r="A21" s="4" t="inlineStr">
        <is>
          <t>Level 1 [Member] | Futures Contrac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7" t="n">
        <v>3786495</v>
      </c>
      <c r="C23" s="7" t="n">
        <v>2679698</v>
      </c>
    </row>
    <row r="24">
      <c r="A24" s="4" t="inlineStr">
        <is>
          <t>Liabilities</t>
        </is>
      </c>
      <c r="B24" s="7" t="n">
        <v>3615922</v>
      </c>
      <c r="C24" s="7" t="n">
        <v>1950628</v>
      </c>
    </row>
    <row r="25">
      <c r="A25" s="4" t="inlineStr">
        <is>
          <t>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7" t="n">
        <v>2474696</v>
      </c>
      <c r="C27" s="7" t="n">
        <v>2567692</v>
      </c>
    </row>
    <row r="28">
      <c r="A28" s="4" t="inlineStr">
        <is>
          <t>Liabilities</t>
        </is>
      </c>
      <c r="B28" s="7" t="n">
        <v>2021304</v>
      </c>
      <c r="C28" s="7" t="n">
        <v>2988862</v>
      </c>
    </row>
    <row r="29">
      <c r="A29" s="4" t="inlineStr">
        <is>
          <t>Level 2 [Member] | Forward Contrac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7" t="n">
        <v>2474696</v>
      </c>
      <c r="C31" s="7" t="n">
        <v>2567692</v>
      </c>
    </row>
    <row r="32">
      <c r="A32" s="4" t="inlineStr">
        <is>
          <t>Liabilities</t>
        </is>
      </c>
      <c r="B32" s="7" t="n">
        <v>2021304</v>
      </c>
      <c r="C32" s="7" t="n">
        <v>2988862</v>
      </c>
    </row>
    <row r="33">
      <c r="A33" s="4" t="inlineStr">
        <is>
          <t>Level 2 [Member] | Futures Contrac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7" t="n">
        <v>0</v>
      </c>
      <c r="C35" s="7" t="n">
        <v>0</v>
      </c>
    </row>
    <row r="36">
      <c r="A36" s="4" t="inlineStr">
        <is>
          <t>Liabilities</t>
        </is>
      </c>
      <c r="B36" s="7" t="n">
        <v>0</v>
      </c>
      <c r="C36" s="7" t="n">
        <v>0</v>
      </c>
    </row>
    <row r="37">
      <c r="A37" s="4" t="inlineStr">
        <is>
          <t>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7" t="n">
        <v>0</v>
      </c>
      <c r="C39" s="7" t="n">
        <v>0</v>
      </c>
    </row>
    <row r="40">
      <c r="A40" s="4" t="inlineStr">
        <is>
          <t>Liabilities</t>
        </is>
      </c>
      <c r="B40" s="7" t="n">
        <v>0</v>
      </c>
      <c r="C40" s="7" t="n">
        <v>0</v>
      </c>
    </row>
    <row r="41">
      <c r="A41" s="4" t="inlineStr">
        <is>
          <t>Level 3 [Member] | Forward Contrac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7" t="n">
        <v>0</v>
      </c>
      <c r="C43" s="7" t="n">
        <v>0</v>
      </c>
    </row>
    <row r="44">
      <c r="A44" s="4" t="inlineStr">
        <is>
          <t>Liabilities</t>
        </is>
      </c>
      <c r="B44" s="7" t="n">
        <v>0</v>
      </c>
      <c r="C44" s="7" t="n">
        <v>0</v>
      </c>
    </row>
    <row r="45">
      <c r="A45" s="4" t="inlineStr">
        <is>
          <t>Level 3 [Member] | Futures Contrac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t>
        </is>
      </c>
      <c r="B47" s="7" t="n">
        <v>0</v>
      </c>
      <c r="C47" s="7" t="n">
        <v>0</v>
      </c>
    </row>
    <row r="48">
      <c r="A48" s="4" t="inlineStr">
        <is>
          <t>Liabilities</t>
        </is>
      </c>
      <c r="B48" s="5" t="n">
        <v>0</v>
      </c>
      <c r="C48"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the Trading Company - Additional Information (Detail)</t>
        </is>
      </c>
      <c r="B1" s="2" t="inlineStr">
        <is>
          <t>12 Months Ended</t>
        </is>
      </c>
    </row>
    <row r="2">
      <c r="B2" s="2" t="inlineStr">
        <is>
          <t>Dec. 31, 2022</t>
        </is>
      </c>
      <c r="C2" s="2" t="inlineStr">
        <is>
          <t>Dec. 31, 2021</t>
        </is>
      </c>
    </row>
    <row r="3">
      <c r="A3" s="4" t="inlineStr">
        <is>
          <t>Limited Partner [Member]</t>
        </is>
      </c>
      <c r="B3" s="4" t="inlineStr">
        <is>
          <t xml:space="preserve"> </t>
        </is>
      </c>
      <c r="C3" s="4" t="inlineStr">
        <is>
          <t xml:space="preserve"> </t>
        </is>
      </c>
    </row>
    <row r="4">
      <c r="A4" s="3" t="inlineStr">
        <is>
          <t>Investment In The Trading Company [Line Items]</t>
        </is>
      </c>
      <c r="B4" s="4" t="inlineStr">
        <is>
          <t xml:space="preserve"> </t>
        </is>
      </c>
      <c r="C4" s="4" t="inlineStr">
        <is>
          <t xml:space="preserve"> </t>
        </is>
      </c>
    </row>
    <row r="5">
      <c r="A5" s="4" t="inlineStr">
        <is>
          <t>Notice period for withdrawal of capital contribution</t>
        </is>
      </c>
      <c r="B5" s="4" t="inlineStr">
        <is>
          <t>3 days</t>
        </is>
      </c>
      <c r="C5" s="4" t="inlineStr">
        <is>
          <t xml:space="preserve"> </t>
        </is>
      </c>
    </row>
    <row r="6">
      <c r="A6" s="4" t="inlineStr">
        <is>
          <t>CMF Winton Master LP [Member]</t>
        </is>
      </c>
      <c r="B6" s="4" t="inlineStr">
        <is>
          <t xml:space="preserve"> </t>
        </is>
      </c>
      <c r="C6" s="4" t="inlineStr">
        <is>
          <t xml:space="preserve"> </t>
        </is>
      </c>
    </row>
    <row r="7">
      <c r="A7" s="3" t="inlineStr">
        <is>
          <t>Investment In The Trading Company [Line Items]</t>
        </is>
      </c>
      <c r="B7" s="4" t="inlineStr">
        <is>
          <t xml:space="preserve"> </t>
        </is>
      </c>
      <c r="C7" s="4" t="inlineStr">
        <is>
          <t xml:space="preserve"> </t>
        </is>
      </c>
    </row>
    <row r="8">
      <c r="A8" s="4" t="inlineStr">
        <is>
          <t>Partnership assets trading multiple</t>
        </is>
      </c>
      <c r="B8" s="13" t="n">
        <v>1.5</v>
      </c>
      <c r="C8" s="4" t="inlineStr">
        <is>
          <t xml:space="preserve"> </t>
        </is>
      </c>
    </row>
    <row r="9">
      <c r="A9" s="4" t="inlineStr">
        <is>
          <t>CMF Winton Master LP [Member] | Partnerships Investment In The Trading Company [Member]</t>
        </is>
      </c>
      <c r="B9" s="4" t="inlineStr">
        <is>
          <t xml:space="preserve"> </t>
        </is>
      </c>
      <c r="C9" s="4" t="inlineStr">
        <is>
          <t xml:space="preserve"> </t>
        </is>
      </c>
    </row>
    <row r="10">
      <c r="A10" s="3" t="inlineStr">
        <is>
          <t>Investment In The Trading Company [Line Items]</t>
        </is>
      </c>
      <c r="B10" s="4" t="inlineStr">
        <is>
          <t xml:space="preserve"> </t>
        </is>
      </c>
      <c r="C10" s="4" t="inlineStr">
        <is>
          <t xml:space="preserve"> </t>
        </is>
      </c>
    </row>
    <row r="11">
      <c r="A11" s="4" t="inlineStr">
        <is>
          <t>Equity Method Investment, Ownership Percentage</t>
        </is>
      </c>
      <c r="B11" s="10" t="n">
        <v>1</v>
      </c>
      <c r="C11" s="10"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The Trading Company -  Summary of Total Assets, Liabilities And Partners' Capital Of The Trading Company (Detail) - USD ($)</t>
        </is>
      </c>
      <c r="B1" s="2" t="inlineStr">
        <is>
          <t>Dec. 31, 2022</t>
        </is>
      </c>
      <c r="C1" s="2" t="inlineStr">
        <is>
          <t>Dec. 31, 2021</t>
        </is>
      </c>
      <c r="D1" s="2" t="inlineStr">
        <is>
          <t>Dec. 31, 2020</t>
        </is>
      </c>
      <c r="E1" s="2" t="inlineStr">
        <is>
          <t>Dec. 31, 2019</t>
        </is>
      </c>
    </row>
    <row r="2">
      <c r="A2" s="3" t="inlineStr">
        <is>
          <t>Investment In The Trading Company [Line Items]</t>
        </is>
      </c>
      <c r="B2" s="4" t="inlineStr">
        <is>
          <t xml:space="preserve"> </t>
        </is>
      </c>
      <c r="C2" s="4" t="inlineStr">
        <is>
          <t xml:space="preserve"> </t>
        </is>
      </c>
      <c r="D2" s="4" t="inlineStr">
        <is>
          <t xml:space="preserve"> </t>
        </is>
      </c>
      <c r="E2" s="4" t="inlineStr">
        <is>
          <t xml:space="preserve"> </t>
        </is>
      </c>
    </row>
    <row r="3">
      <c r="A3" s="4" t="inlineStr">
        <is>
          <t>Total assets</t>
        </is>
      </c>
      <c r="B3" s="5" t="n">
        <v>159386905</v>
      </c>
      <c r="C3" s="5" t="n">
        <v>140057784</v>
      </c>
      <c r="D3" s="4" t="inlineStr">
        <is>
          <t xml:space="preserve"> </t>
        </is>
      </c>
      <c r="E3" s="4" t="inlineStr">
        <is>
          <t xml:space="preserve"> </t>
        </is>
      </c>
    </row>
    <row r="4">
      <c r="A4" s="4" t="inlineStr">
        <is>
          <t>Total Liabilities</t>
        </is>
      </c>
      <c r="B4" s="7" t="n">
        <v>1745857</v>
      </c>
      <c r="C4" s="7" t="n">
        <v>3147122</v>
      </c>
      <c r="D4" s="4" t="inlineStr">
        <is>
          <t xml:space="preserve"> </t>
        </is>
      </c>
      <c r="E4" s="4" t="inlineStr">
        <is>
          <t xml:space="preserve"> </t>
        </is>
      </c>
    </row>
    <row r="5">
      <c r="A5" s="4" t="inlineStr">
        <is>
          <t>Total partners' capital (net asset value)</t>
        </is>
      </c>
      <c r="B5" s="7" t="n">
        <v>157641048</v>
      </c>
      <c r="C5" s="7" t="n">
        <v>136910662</v>
      </c>
      <c r="D5" s="5" t="n">
        <v>61449558</v>
      </c>
      <c r="E5" s="5" t="n">
        <v>84106832</v>
      </c>
    </row>
    <row r="6">
      <c r="A6" s="4" t="inlineStr">
        <is>
          <t>CMF Winton Master LP [Member]</t>
        </is>
      </c>
      <c r="B6" s="4" t="inlineStr">
        <is>
          <t xml:space="preserve"> </t>
        </is>
      </c>
      <c r="C6" s="4" t="inlineStr">
        <is>
          <t xml:space="preserve"> </t>
        </is>
      </c>
      <c r="D6" s="4" t="inlineStr">
        <is>
          <t xml:space="preserve"> </t>
        </is>
      </c>
      <c r="E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E7" s="4" t="inlineStr">
        <is>
          <t xml:space="preserve"> </t>
        </is>
      </c>
    </row>
    <row r="8">
      <c r="A8" s="4" t="inlineStr">
        <is>
          <t>Total assets</t>
        </is>
      </c>
      <c r="B8" s="7" t="n">
        <v>49558467</v>
      </c>
      <c r="C8" s="7" t="n">
        <v>41512628</v>
      </c>
      <c r="D8" s="4" t="inlineStr">
        <is>
          <t xml:space="preserve"> </t>
        </is>
      </c>
      <c r="E8" s="4" t="inlineStr">
        <is>
          <t xml:space="preserve"> </t>
        </is>
      </c>
    </row>
    <row r="9">
      <c r="A9" s="4" t="inlineStr">
        <is>
          <t>Total Liabilities</t>
        </is>
      </c>
      <c r="B9" s="7" t="n">
        <v>155684</v>
      </c>
      <c r="C9" s="7" t="n">
        <v>194879</v>
      </c>
      <c r="D9" s="4" t="inlineStr">
        <is>
          <t xml:space="preserve"> </t>
        </is>
      </c>
      <c r="E9" s="4" t="inlineStr">
        <is>
          <t xml:space="preserve"> </t>
        </is>
      </c>
    </row>
    <row r="10">
      <c r="A10" s="4" t="inlineStr">
        <is>
          <t>Total partners' capital (net asset value)</t>
        </is>
      </c>
      <c r="B10" s="5" t="n">
        <v>49402783</v>
      </c>
      <c r="C10" s="5" t="n">
        <v>41317749</v>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The Trading Company -  Summary of Net Investment Income (Loss), Total Trading Results And Net Income (Loss) Of The Trading Company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 In The Trading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ding Gain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294485</v>
      </c>
      <c r="K4" s="5" t="n">
        <v>7151945</v>
      </c>
      <c r="L4" s="4" t="inlineStr">
        <is>
          <t xml:space="preserve"> </t>
        </is>
      </c>
    </row>
    <row r="5">
      <c r="A5" s="4" t="inlineStr">
        <is>
          <t>Net income (loss)</t>
        </is>
      </c>
      <c r="B5" s="5" t="n">
        <v>-11239336</v>
      </c>
      <c r="C5" s="5" t="n">
        <v>6850086</v>
      </c>
      <c r="D5" s="5" t="n">
        <v>14047154</v>
      </c>
      <c r="E5" s="5" t="n">
        <v>26032852</v>
      </c>
      <c r="F5" s="5" t="n">
        <v>-2793078</v>
      </c>
      <c r="G5" s="5" t="n">
        <v>-339466</v>
      </c>
      <c r="H5" s="5" t="n">
        <v>6731394</v>
      </c>
      <c r="I5" s="5" t="n">
        <v>4490086</v>
      </c>
      <c r="J5" s="7" t="n">
        <v>35690756</v>
      </c>
      <c r="K5" s="7" t="n">
        <v>8088936</v>
      </c>
      <c r="L5" s="5" t="n">
        <v>-5405610</v>
      </c>
    </row>
    <row r="6">
      <c r="A6" s="4" t="inlineStr">
        <is>
          <t>CMF Winton Master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vestment In The Trading Compan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vestmen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02283</v>
      </c>
      <c r="K8" s="7" t="n">
        <v>-169347</v>
      </c>
      <c r="L8" s="4" t="inlineStr">
        <is>
          <t xml:space="preserve"> </t>
        </is>
      </c>
    </row>
    <row r="9">
      <c r="A9" s="4" t="inlineStr">
        <is>
          <t>Trading Gain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2444388</v>
      </c>
      <c r="K9" s="7" t="n">
        <v>4958082</v>
      </c>
      <c r="L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846671</v>
      </c>
      <c r="K10" s="5" t="n">
        <v>4788735</v>
      </c>
      <c r="L10" s="4" t="inlineStr">
        <is>
          <t xml:space="preserve"> </t>
        </is>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The Trading Company -  Partnership's Investment In And The Partnership's Pro-Rata Share Of The Results Of Operations Of The Trading Company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 In The Trading Compan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t>
        </is>
      </c>
      <c r="B4" s="5" t="n">
        <v>49515860</v>
      </c>
      <c r="C4" s="4" t="inlineStr">
        <is>
          <t xml:space="preserve"> </t>
        </is>
      </c>
      <c r="D4" s="4" t="inlineStr">
        <is>
          <t xml:space="preserve"> </t>
        </is>
      </c>
      <c r="E4" s="4" t="inlineStr">
        <is>
          <t xml:space="preserve"> </t>
        </is>
      </c>
      <c r="F4" s="5" t="n">
        <v>41318675</v>
      </c>
      <c r="G4" s="4" t="inlineStr">
        <is>
          <t xml:space="preserve"> </t>
        </is>
      </c>
      <c r="H4" s="4" t="inlineStr">
        <is>
          <t xml:space="preserve"> </t>
        </is>
      </c>
      <c r="I4" s="4" t="inlineStr">
        <is>
          <t xml:space="preserve"> </t>
        </is>
      </c>
      <c r="J4" s="5" t="n">
        <v>49515860</v>
      </c>
      <c r="K4" s="5" t="n">
        <v>41318675</v>
      </c>
      <c r="L4" s="4" t="inlineStr">
        <is>
          <t xml:space="preserve"> </t>
        </is>
      </c>
    </row>
    <row r="5">
      <c r="A5" s="4" t="inlineStr">
        <is>
          <t>Income (Loss)</t>
        </is>
      </c>
      <c r="B5" s="7" t="n">
        <v>-1379618</v>
      </c>
      <c r="C5" s="5" t="n">
        <v>-2141245</v>
      </c>
      <c r="D5" s="5" t="n">
        <v>-2313830</v>
      </c>
      <c r="E5" s="5" t="n">
        <v>-2858518</v>
      </c>
      <c r="F5" s="7" t="n">
        <v>-1305486</v>
      </c>
      <c r="G5" s="5" t="n">
        <v>-1563328</v>
      </c>
      <c r="H5" s="5" t="n">
        <v>-1735810</v>
      </c>
      <c r="I5" s="5" t="n">
        <v>-1853289</v>
      </c>
      <c r="J5" s="7" t="n">
        <v>-8693211</v>
      </c>
      <c r="K5" s="7" t="n">
        <v>-6457913</v>
      </c>
      <c r="L5" s="5" t="n">
        <v>-3259726</v>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400174</v>
      </c>
      <c r="K6" s="7" t="n">
        <v>537889</v>
      </c>
      <c r="L6" s="7" t="n">
        <v>91</v>
      </c>
    </row>
    <row r="7">
      <c r="A7" s="4" t="inlineStr">
        <is>
          <t>Net Income (loss)</t>
        </is>
      </c>
      <c r="B7" s="7" t="n">
        <v>-11239336</v>
      </c>
      <c r="C7" s="5" t="n">
        <v>6850086</v>
      </c>
      <c r="D7" s="5" t="n">
        <v>14047154</v>
      </c>
      <c r="E7" s="5" t="n">
        <v>26032852</v>
      </c>
      <c r="F7" s="7" t="n">
        <v>-2793078</v>
      </c>
      <c r="G7" s="5" t="n">
        <v>-339466</v>
      </c>
      <c r="H7" s="5" t="n">
        <v>6731394</v>
      </c>
      <c r="I7" s="5" t="n">
        <v>4490086</v>
      </c>
      <c r="J7" s="7" t="n">
        <v>35690756</v>
      </c>
      <c r="K7" s="7" t="n">
        <v>8088936</v>
      </c>
      <c r="L7" s="5" t="n">
        <v>-5405610</v>
      </c>
    </row>
    <row r="8">
      <c r="A8" s="4" t="inlineStr">
        <is>
          <t>CMF Winton Master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vestment In The Trading Compan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t>
        </is>
      </c>
      <c r="B10" s="5" t="n">
        <v>49515860</v>
      </c>
      <c r="C10" s="4" t="inlineStr">
        <is>
          <t xml:space="preserve"> </t>
        </is>
      </c>
      <c r="D10" s="4" t="inlineStr">
        <is>
          <t xml:space="preserve"> </t>
        </is>
      </c>
      <c r="E10" s="4" t="inlineStr">
        <is>
          <t xml:space="preserve"> </t>
        </is>
      </c>
      <c r="F10" s="5" t="n">
        <v>41318675</v>
      </c>
      <c r="G10" s="4" t="inlineStr">
        <is>
          <t xml:space="preserve"> </t>
        </is>
      </c>
      <c r="H10" s="4" t="inlineStr">
        <is>
          <t xml:space="preserve"> </t>
        </is>
      </c>
      <c r="I10" s="4" t="inlineStr">
        <is>
          <t xml:space="preserve"> </t>
        </is>
      </c>
      <c r="J10" s="7" t="n">
        <v>49515860</v>
      </c>
      <c r="K10" s="7" t="n">
        <v>41318675</v>
      </c>
      <c r="L10" s="4" t="inlineStr">
        <is>
          <t xml:space="preserve"> </t>
        </is>
      </c>
    </row>
    <row r="11">
      <c r="A11" s="4" t="inlineStr">
        <is>
          <t>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3064810</v>
      </c>
      <c r="K11" s="7" t="n">
        <v>4970691</v>
      </c>
      <c r="L11" s="4" t="inlineStr">
        <is>
          <t xml:space="preserve"> </t>
        </is>
      </c>
    </row>
    <row r="12">
      <c r="A12" s="4" t="inlineStr">
        <is>
          <t>Clear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0054</v>
      </c>
      <c r="K12" s="7" t="n">
        <v>145256</v>
      </c>
      <c r="L12" s="4" t="inlineStr">
        <is>
          <t xml:space="preserve"> </t>
        </is>
      </c>
    </row>
    <row r="13">
      <c r="A13" s="4" t="inlineStr">
        <is>
          <t>Professional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8085</v>
      </c>
      <c r="K13" s="7" t="n">
        <v>36700</v>
      </c>
      <c r="L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846671</v>
      </c>
      <c r="K14" s="5" t="n">
        <v>4788735</v>
      </c>
      <c r="L14" s="4" t="inlineStr">
        <is>
          <t xml:space="preserve"> </t>
        </is>
      </c>
    </row>
    <row r="15">
      <c r="A15" s="4" t="inlineStr">
        <is>
          <t>CMF Winton Master LP [Member] | Investment In The Trading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vestment In The Trading Compan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 of Partners'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3141</v>
      </c>
      <c r="K17" s="9" t="n">
        <v>0.3018</v>
      </c>
      <c r="L17" s="4" t="inlineStr">
        <is>
          <t xml:space="preserve"> </t>
        </is>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Financial Highlights for Limited Partner Class (Detail) - $ / shares</t>
        </is>
      </c>
      <c r="B1" s="2" t="inlineStr">
        <is>
          <t>12 Months Ended</t>
        </is>
      </c>
    </row>
    <row r="2">
      <c r="B2" s="2" t="inlineStr">
        <is>
          <t>Dec. 31, 2022</t>
        </is>
      </c>
      <c r="C2" s="2" t="inlineStr">
        <is>
          <t>Dec. 31, 2021</t>
        </is>
      </c>
      <c r="D2" s="2" t="inlineStr">
        <is>
          <t>Dec. 31, 2020</t>
        </is>
      </c>
    </row>
    <row r="3">
      <c r="A3" s="4" t="inlineStr">
        <is>
          <t>Class A [Member]</t>
        </is>
      </c>
      <c r="B3" s="4" t="inlineStr">
        <is>
          <t xml:space="preserve"> </t>
        </is>
      </c>
      <c r="C3" s="4" t="inlineStr">
        <is>
          <t xml:space="preserve"> </t>
        </is>
      </c>
      <c r="D3" s="4" t="inlineStr">
        <is>
          <t xml:space="preserve"> </t>
        </is>
      </c>
    </row>
    <row r="4">
      <c r="A4" s="3" t="inlineStr">
        <is>
          <t>Per Unit Performance (for a unit outstanding throughout the period):</t>
        </is>
      </c>
      <c r="B4" s="4" t="inlineStr">
        <is>
          <t xml:space="preserve"> </t>
        </is>
      </c>
      <c r="C4" s="4" t="inlineStr">
        <is>
          <t xml:space="preserve"> </t>
        </is>
      </c>
      <c r="D4" s="4" t="inlineStr">
        <is>
          <t xml:space="preserve"> </t>
        </is>
      </c>
    </row>
    <row r="5">
      <c r="A5" s="4" t="inlineStr">
        <is>
          <t>Net asset value per Unit, beginning of period</t>
        </is>
      </c>
      <c r="B5" s="8" t="n">
        <v>22.22</v>
      </c>
      <c r="C5" s="4" t="inlineStr">
        <is>
          <t xml:space="preserve"> </t>
        </is>
      </c>
      <c r="D5" s="4" t="inlineStr">
        <is>
          <t xml:space="preserve"> </t>
        </is>
      </c>
    </row>
    <row r="6">
      <c r="A6" s="4" t="inlineStr">
        <is>
          <t>Net asset value per Unit, end of period</t>
        </is>
      </c>
      <c r="B6" s="11" t="n">
        <v>28.08</v>
      </c>
      <c r="C6" s="8" t="n">
        <v>22.22</v>
      </c>
      <c r="D6" s="4" t="inlineStr">
        <is>
          <t xml:space="preserve"> </t>
        </is>
      </c>
    </row>
    <row r="7">
      <c r="A7" s="4" t="inlineStr">
        <is>
          <t>Class Z [Member]</t>
        </is>
      </c>
      <c r="B7" s="4" t="inlineStr">
        <is>
          <t xml:space="preserve"> </t>
        </is>
      </c>
      <c r="C7" s="4" t="inlineStr">
        <is>
          <t xml:space="preserve"> </t>
        </is>
      </c>
      <c r="D7" s="4" t="inlineStr">
        <is>
          <t xml:space="preserve"> </t>
        </is>
      </c>
    </row>
    <row r="8">
      <c r="A8" s="3" t="inlineStr">
        <is>
          <t>Per Unit Performance (for a unit outstanding throughout the period):</t>
        </is>
      </c>
      <c r="B8" s="4" t="inlineStr">
        <is>
          <t xml:space="preserve"> </t>
        </is>
      </c>
      <c r="C8" s="4" t="inlineStr">
        <is>
          <t xml:space="preserve"> </t>
        </is>
      </c>
      <c r="D8" s="4" t="inlineStr">
        <is>
          <t xml:space="preserve"> </t>
        </is>
      </c>
    </row>
    <row r="9">
      <c r="A9" s="4" t="inlineStr">
        <is>
          <t>Net asset value per Unit, beginning of period</t>
        </is>
      </c>
      <c r="B9" s="11" t="n">
        <v>9.460000000000001</v>
      </c>
      <c r="C9" s="4" t="inlineStr">
        <is>
          <t xml:space="preserve"> </t>
        </is>
      </c>
      <c r="D9" s="4" t="inlineStr">
        <is>
          <t xml:space="preserve"> </t>
        </is>
      </c>
    </row>
    <row r="10">
      <c r="A10" s="4" t="inlineStr">
        <is>
          <t>Net asset value per Unit, end of period</t>
        </is>
      </c>
      <c r="B10" s="11" t="n">
        <v>12.04</v>
      </c>
      <c r="C10" s="11" t="n">
        <v>9.460000000000001</v>
      </c>
      <c r="D10" s="4" t="inlineStr">
        <is>
          <t xml:space="preserve"> </t>
        </is>
      </c>
    </row>
    <row r="11">
      <c r="A11" s="4" t="inlineStr">
        <is>
          <t>Limited Partner [Member] | Class A [Member]</t>
        </is>
      </c>
      <c r="B11" s="4" t="inlineStr">
        <is>
          <t xml:space="preserve"> </t>
        </is>
      </c>
      <c r="C11" s="4" t="inlineStr">
        <is>
          <t xml:space="preserve"> </t>
        </is>
      </c>
      <c r="D11" s="4" t="inlineStr">
        <is>
          <t xml:space="preserve"> </t>
        </is>
      </c>
    </row>
    <row r="12">
      <c r="A12" s="3" t="inlineStr">
        <is>
          <t>Per Unit Performance (for a unit outstanding throughout the period):</t>
        </is>
      </c>
      <c r="B12" s="4" t="inlineStr">
        <is>
          <t xml:space="preserve"> </t>
        </is>
      </c>
      <c r="C12" s="4" t="inlineStr">
        <is>
          <t xml:space="preserve"> </t>
        </is>
      </c>
      <c r="D12" s="4" t="inlineStr">
        <is>
          <t xml:space="preserve"> </t>
        </is>
      </c>
    </row>
    <row r="13">
      <c r="A13" s="4" t="inlineStr">
        <is>
          <t>Net realized and unrealized gains (losses)</t>
        </is>
      </c>
      <c r="B13" s="11" t="n">
        <v>6.97</v>
      </c>
      <c r="C13" s="11" t="n">
        <v>2.11</v>
      </c>
      <c r="D13" s="8" t="n">
        <v>-0.25</v>
      </c>
    </row>
    <row r="14">
      <c r="A14" s="4" t="inlineStr">
        <is>
          <t>Net investment loss</t>
        </is>
      </c>
      <c r="B14" s="11" t="n">
        <v>-1.11</v>
      </c>
      <c r="C14" s="11" t="n">
        <v>-0.96</v>
      </c>
      <c r="D14" s="11" t="n">
        <v>-0.89</v>
      </c>
    </row>
    <row r="15">
      <c r="A15" s="4" t="inlineStr">
        <is>
          <t>Increase (decrease) for the year</t>
        </is>
      </c>
      <c r="B15" s="11" t="n">
        <v>5.86</v>
      </c>
      <c r="C15" s="11" t="n">
        <v>1.15</v>
      </c>
      <c r="D15" s="11" t="n">
        <v>-1.14</v>
      </c>
    </row>
    <row r="16">
      <c r="A16" s="4" t="inlineStr">
        <is>
          <t>Net asset value per Unit, beginning of period</t>
        </is>
      </c>
      <c r="B16" s="11" t="n">
        <v>22.22</v>
      </c>
      <c r="C16" s="11" t="n">
        <v>21.07</v>
      </c>
      <c r="D16" s="11" t="n">
        <v>22.21</v>
      </c>
    </row>
    <row r="17">
      <c r="A17" s="4" t="inlineStr">
        <is>
          <t>Net asset value per Unit, end of period</t>
        </is>
      </c>
      <c r="B17" s="8" t="n">
        <v>28.08</v>
      </c>
      <c r="C17" s="8" t="n">
        <v>22.22</v>
      </c>
      <c r="D17" s="8" t="n">
        <v>21.07</v>
      </c>
    </row>
    <row r="18">
      <c r="A18" s="3" t="inlineStr">
        <is>
          <t>Ratios to Average Limited Partners' Capital:</t>
        </is>
      </c>
      <c r="B18" s="4" t="inlineStr">
        <is>
          <t xml:space="preserve"> </t>
        </is>
      </c>
      <c r="C18" s="4" t="inlineStr">
        <is>
          <t xml:space="preserve"> </t>
        </is>
      </c>
      <c r="D18" s="4" t="inlineStr">
        <is>
          <t xml:space="preserve"> </t>
        </is>
      </c>
    </row>
    <row r="19">
      <c r="A19" s="4" t="inlineStr">
        <is>
          <t>Net investment loss</t>
        </is>
      </c>
      <c r="B19" s="4" t="inlineStr">
        <is>
          <t>(4.10%)</t>
        </is>
      </c>
      <c r="C19" s="4" t="inlineStr">
        <is>
          <t>(4.60%)</t>
        </is>
      </c>
      <c r="D19" s="4" t="inlineStr">
        <is>
          <t>(4.50%)</t>
        </is>
      </c>
    </row>
    <row r="20">
      <c r="A20" s="4" t="inlineStr">
        <is>
          <t>Operating expenses</t>
        </is>
      </c>
      <c r="B20" s="9" t="n">
        <v>0.032</v>
      </c>
      <c r="C20" s="9" t="n">
        <v>0.037</v>
      </c>
      <c r="D20" s="10" t="n">
        <v>0.05</v>
      </c>
    </row>
    <row r="21">
      <c r="A21" s="4" t="inlineStr">
        <is>
          <t>Expenses reimbursed by the General Partner</t>
        </is>
      </c>
      <c r="B21" s="10" t="n">
        <v>0</v>
      </c>
      <c r="C21" s="10" t="n">
        <v>0</v>
      </c>
      <c r="D21" s="4" t="inlineStr">
        <is>
          <t>(0.20%)</t>
        </is>
      </c>
    </row>
    <row r="22">
      <c r="A22" s="4" t="inlineStr">
        <is>
          <t>Incentive fees</t>
        </is>
      </c>
      <c r="B22" s="9" t="n">
        <v>0.022</v>
      </c>
      <c r="C22" s="9" t="n">
        <v>0.008999999999999999</v>
      </c>
      <c r="D22" s="10" t="n">
        <v>0</v>
      </c>
    </row>
    <row r="23">
      <c r="A23" s="4" t="inlineStr">
        <is>
          <t>Total expenses</t>
        </is>
      </c>
      <c r="B23" s="9" t="n">
        <v>0.054</v>
      </c>
      <c r="C23" s="9" t="n">
        <v>0.046</v>
      </c>
      <c r="D23" s="9" t="n">
        <v>0.048</v>
      </c>
    </row>
    <row r="24">
      <c r="A24" s="3" t="inlineStr">
        <is>
          <t>Total return:</t>
        </is>
      </c>
      <c r="B24" s="4" t="inlineStr">
        <is>
          <t xml:space="preserve"> </t>
        </is>
      </c>
      <c r="C24" s="4" t="inlineStr">
        <is>
          <t xml:space="preserve"> </t>
        </is>
      </c>
      <c r="D24" s="4" t="inlineStr">
        <is>
          <t xml:space="preserve"> </t>
        </is>
      </c>
    </row>
    <row r="25">
      <c r="A25" s="4" t="inlineStr">
        <is>
          <t>Total return before incentive fees</t>
        </is>
      </c>
      <c r="B25" s="9" t="n">
        <v>0.291</v>
      </c>
      <c r="C25" s="9" t="n">
        <v>0.064</v>
      </c>
      <c r="D25" s="4" t="inlineStr">
        <is>
          <t>(5.10%)</t>
        </is>
      </c>
    </row>
    <row r="26">
      <c r="A26" s="4" t="inlineStr">
        <is>
          <t>Incentive fees</t>
        </is>
      </c>
      <c r="B26" s="4" t="inlineStr">
        <is>
          <t>(2.70%)</t>
        </is>
      </c>
      <c r="C26" s="4" t="inlineStr">
        <is>
          <t>(0.90%)</t>
        </is>
      </c>
      <c r="D26" s="10" t="n">
        <v>0</v>
      </c>
    </row>
    <row r="27">
      <c r="A27" s="4" t="inlineStr">
        <is>
          <t>Total return after incentive fees</t>
        </is>
      </c>
      <c r="B27" s="9" t="n">
        <v>0.264</v>
      </c>
      <c r="C27" s="9" t="n">
        <v>0.055</v>
      </c>
      <c r="D27" s="4" t="inlineStr">
        <is>
          <t>(5.10%)</t>
        </is>
      </c>
    </row>
    <row r="28">
      <c r="A28" s="4" t="inlineStr">
        <is>
          <t>Limited Partner [Member] | Class Z [Member]</t>
        </is>
      </c>
      <c r="B28" s="4" t="inlineStr">
        <is>
          <t xml:space="preserve"> </t>
        </is>
      </c>
      <c r="C28" s="4" t="inlineStr">
        <is>
          <t xml:space="preserve"> </t>
        </is>
      </c>
      <c r="D28" s="4" t="inlineStr">
        <is>
          <t xml:space="preserve"> </t>
        </is>
      </c>
    </row>
    <row r="29">
      <c r="A29" s="3" t="inlineStr">
        <is>
          <t>Per Unit Performance (for a unit outstanding throughout the period):</t>
        </is>
      </c>
      <c r="B29" s="4" t="inlineStr">
        <is>
          <t xml:space="preserve"> </t>
        </is>
      </c>
      <c r="C29" s="4" t="inlineStr">
        <is>
          <t xml:space="preserve"> </t>
        </is>
      </c>
      <c r="D29" s="4" t="inlineStr">
        <is>
          <t xml:space="preserve"> </t>
        </is>
      </c>
    </row>
    <row r="30">
      <c r="A30" s="4" t="inlineStr">
        <is>
          <t>Net realized and unrealized gains (losses)</t>
        </is>
      </c>
      <c r="B30" s="8" t="n">
        <v>2.96</v>
      </c>
      <c r="C30" s="14" t="n">
        <v>0.9</v>
      </c>
      <c r="D30" s="4" t="inlineStr">
        <is>
          <t xml:space="preserve"> </t>
        </is>
      </c>
    </row>
    <row r="31">
      <c r="A31" s="4" t="inlineStr">
        <is>
          <t>Net investment loss</t>
        </is>
      </c>
      <c r="B31" s="11" t="n">
        <v>-0.38</v>
      </c>
      <c r="C31" s="11" t="n">
        <v>-0.34</v>
      </c>
      <c r="D31" s="4" t="inlineStr">
        <is>
          <t xml:space="preserve"> </t>
        </is>
      </c>
    </row>
    <row r="32">
      <c r="A32" s="4" t="inlineStr">
        <is>
          <t>Increase (decrease) for the year</t>
        </is>
      </c>
      <c r="B32" s="11" t="n">
        <v>2.58</v>
      </c>
      <c r="C32" s="11" t="n">
        <v>0.5600000000000001</v>
      </c>
      <c r="D32" s="4" t="inlineStr">
        <is>
          <t xml:space="preserve"> </t>
        </is>
      </c>
    </row>
    <row r="33">
      <c r="A33" s="4" t="inlineStr">
        <is>
          <t>Net asset value per Unit, beginning of period</t>
        </is>
      </c>
      <c r="B33" s="11" t="n">
        <v>9.460000000000001</v>
      </c>
      <c r="C33" s="13" t="n">
        <v>8.9</v>
      </c>
      <c r="D33" s="4" t="inlineStr">
        <is>
          <t xml:space="preserve"> </t>
        </is>
      </c>
    </row>
    <row r="34">
      <c r="A34" s="4" t="inlineStr">
        <is>
          <t>Net asset value per Unit, end of period</t>
        </is>
      </c>
      <c r="B34" s="8" t="n">
        <v>12.04</v>
      </c>
      <c r="C34" s="8" t="n">
        <v>9.460000000000001</v>
      </c>
      <c r="D34" s="14" t="n">
        <v>8.9</v>
      </c>
    </row>
    <row r="35">
      <c r="A35" s="3" t="inlineStr">
        <is>
          <t>Ratios to Average Limited Partners' Capital:</t>
        </is>
      </c>
      <c r="B35" s="4" t="inlineStr">
        <is>
          <t xml:space="preserve"> </t>
        </is>
      </c>
      <c r="C35" s="4" t="inlineStr">
        <is>
          <t xml:space="preserve"> </t>
        </is>
      </c>
      <c r="D35" s="4" t="inlineStr">
        <is>
          <t xml:space="preserve"> </t>
        </is>
      </c>
    </row>
    <row r="36">
      <c r="A36" s="4" t="inlineStr">
        <is>
          <t>Net investment loss</t>
        </is>
      </c>
      <c r="B36" s="4" t="inlineStr">
        <is>
          <t>(3.20%)</t>
        </is>
      </c>
      <c r="C36" s="4" t="inlineStr">
        <is>
          <t>(3.60%)</t>
        </is>
      </c>
      <c r="D36" s="4" t="inlineStr">
        <is>
          <t xml:space="preserve"> </t>
        </is>
      </c>
    </row>
    <row r="37">
      <c r="A37" s="4" t="inlineStr">
        <is>
          <t>Operating expenses</t>
        </is>
      </c>
      <c r="B37" s="9" t="n">
        <v>0.025</v>
      </c>
      <c r="C37" s="9" t="n">
        <v>0.028</v>
      </c>
      <c r="D37" s="4" t="inlineStr">
        <is>
          <t xml:space="preserve"> </t>
        </is>
      </c>
    </row>
    <row r="38">
      <c r="A38" s="4" t="inlineStr">
        <is>
          <t>Expenses reimbursed by the General Partner</t>
        </is>
      </c>
      <c r="B38" s="10" t="n">
        <v>0</v>
      </c>
      <c r="C38" s="10" t="n">
        <v>0</v>
      </c>
      <c r="D38" s="4" t="inlineStr">
        <is>
          <t xml:space="preserve"> </t>
        </is>
      </c>
    </row>
    <row r="39">
      <c r="A39" s="4" t="inlineStr">
        <is>
          <t>Incentive fees</t>
        </is>
      </c>
      <c r="B39" s="9" t="n">
        <v>0.022</v>
      </c>
      <c r="C39" s="9" t="n">
        <v>0.008</v>
      </c>
      <c r="D39" s="4" t="inlineStr">
        <is>
          <t xml:space="preserve"> </t>
        </is>
      </c>
    </row>
    <row r="40">
      <c r="A40" s="4" t="inlineStr">
        <is>
          <t>Total expenses</t>
        </is>
      </c>
      <c r="B40" s="9" t="n">
        <v>0.047</v>
      </c>
      <c r="C40" s="9" t="n">
        <v>0.036</v>
      </c>
      <c r="D40" s="4" t="inlineStr">
        <is>
          <t xml:space="preserve"> </t>
        </is>
      </c>
    </row>
    <row r="41">
      <c r="A41" s="3" t="inlineStr">
        <is>
          <t>Total return:</t>
        </is>
      </c>
      <c r="B41" s="4" t="inlineStr">
        <is>
          <t xml:space="preserve"> </t>
        </is>
      </c>
      <c r="C41" s="4" t="inlineStr">
        <is>
          <t xml:space="preserve"> </t>
        </is>
      </c>
      <c r="D41" s="4" t="inlineStr">
        <is>
          <t xml:space="preserve"> </t>
        </is>
      </c>
    </row>
    <row r="42">
      <c r="A42" s="4" t="inlineStr">
        <is>
          <t>Total return before incentive fees</t>
        </is>
      </c>
      <c r="B42" s="9" t="n">
        <v>0.299</v>
      </c>
      <c r="C42" s="9" t="n">
        <v>0.07199999999999999</v>
      </c>
      <c r="D42" s="4" t="inlineStr">
        <is>
          <t xml:space="preserve"> </t>
        </is>
      </c>
    </row>
    <row r="43">
      <c r="A43" s="4" t="inlineStr">
        <is>
          <t>Incentive fees</t>
        </is>
      </c>
      <c r="B43" s="4" t="inlineStr">
        <is>
          <t>(2.60%)</t>
        </is>
      </c>
      <c r="C43" s="4" t="inlineStr">
        <is>
          <t>(0.90%)</t>
        </is>
      </c>
      <c r="D43" s="4" t="inlineStr">
        <is>
          <t xml:space="preserve"> </t>
        </is>
      </c>
    </row>
    <row r="44">
      <c r="A44" s="4" t="inlineStr">
        <is>
          <t>Total return after incentive fees</t>
        </is>
      </c>
      <c r="B44" s="9" t="n">
        <v>0.273</v>
      </c>
      <c r="C44" s="9" t="n">
        <v>0.063</v>
      </c>
      <c r="D44"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bsequent Events - Quarterly Financial Data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Total investment income</t>
        </is>
      </c>
      <c r="B3" s="5" t="n">
        <v>1240801</v>
      </c>
      <c r="C3" s="5" t="n">
        <v>731894</v>
      </c>
      <c r="D3" s="5" t="n">
        <v>200741</v>
      </c>
      <c r="E3" s="5" t="n">
        <v>25752</v>
      </c>
      <c r="F3" s="5" t="n">
        <v>14593</v>
      </c>
      <c r="G3" s="5" t="n">
        <v>13088</v>
      </c>
      <c r="H3" s="5" t="n">
        <v>4922</v>
      </c>
      <c r="I3" s="5" t="n">
        <v>14388</v>
      </c>
      <c r="J3" s="5" t="n">
        <v>2199188</v>
      </c>
      <c r="K3" s="5" t="n">
        <v>46991</v>
      </c>
      <c r="L3" s="5" t="n">
        <v>205700</v>
      </c>
    </row>
    <row r="4">
      <c r="A4" s="4" t="inlineStr">
        <is>
          <t>Total expenses</t>
        </is>
      </c>
      <c r="B4" s="7" t="n">
        <v>-1379618</v>
      </c>
      <c r="C4" s="7" t="n">
        <v>-2141245</v>
      </c>
      <c r="D4" s="7" t="n">
        <v>-2313830</v>
      </c>
      <c r="E4" s="7" t="n">
        <v>-2858518</v>
      </c>
      <c r="F4" s="7" t="n">
        <v>-1305486</v>
      </c>
      <c r="G4" s="7" t="n">
        <v>-1563328</v>
      </c>
      <c r="H4" s="7" t="n">
        <v>-1735810</v>
      </c>
      <c r="I4" s="7" t="n">
        <v>-1853289</v>
      </c>
      <c r="J4" s="7" t="n">
        <v>-8693211</v>
      </c>
      <c r="K4" s="7" t="n">
        <v>-6457913</v>
      </c>
      <c r="L4" s="7" t="n">
        <v>-3259726</v>
      </c>
    </row>
    <row r="5">
      <c r="A5" s="4" t="inlineStr">
        <is>
          <t>Total trading results</t>
        </is>
      </c>
      <c r="B5" s="7" t="n">
        <v>-11100519</v>
      </c>
      <c r="C5" s="7" t="n">
        <v>8259437</v>
      </c>
      <c r="D5" s="7" t="n">
        <v>16160243</v>
      </c>
      <c r="E5" s="7" t="n">
        <v>28865618</v>
      </c>
      <c r="F5" s="7" t="n">
        <v>-1502185</v>
      </c>
      <c r="G5" s="7" t="n">
        <v>1210774</v>
      </c>
      <c r="H5" s="7" t="n">
        <v>8462282</v>
      </c>
      <c r="I5" s="7" t="n">
        <v>6328987</v>
      </c>
      <c r="J5" s="7" t="n">
        <v>42184779</v>
      </c>
      <c r="K5" s="7" t="n">
        <v>14499858</v>
      </c>
      <c r="L5" s="7" t="n">
        <v>-2351584</v>
      </c>
    </row>
    <row r="6">
      <c r="A6" s="4" t="inlineStr">
        <is>
          <t>Net income (loss)</t>
        </is>
      </c>
      <c r="B6" s="5" t="n">
        <v>-11239336</v>
      </c>
      <c r="C6" s="5" t="n">
        <v>6850086</v>
      </c>
      <c r="D6" s="5" t="n">
        <v>14047154</v>
      </c>
      <c r="E6" s="5" t="n">
        <v>26032852</v>
      </c>
      <c r="F6" s="5" t="n">
        <v>-2793078</v>
      </c>
      <c r="G6" s="5" t="n">
        <v>-339466</v>
      </c>
      <c r="H6" s="5" t="n">
        <v>6731394</v>
      </c>
      <c r="I6" s="5" t="n">
        <v>4490086</v>
      </c>
      <c r="J6" s="7" t="n">
        <v>35690756</v>
      </c>
      <c r="K6" s="7" t="n">
        <v>8088936</v>
      </c>
      <c r="L6" s="7" t="n">
        <v>-5405610</v>
      </c>
    </row>
    <row r="7">
      <c r="A7" s="4" t="inlineStr">
        <is>
          <t>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240291</v>
      </c>
      <c r="K8" s="5" t="n">
        <v>7998119</v>
      </c>
      <c r="L8" s="5" t="n">
        <v>-5370968</v>
      </c>
    </row>
    <row r="9">
      <c r="A9" s="3" t="inlineStr">
        <is>
          <t>Increase (decrease) in net asset value p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 (loss) per unit</t>
        </is>
      </c>
      <c r="B10" s="8" t="n">
        <v>-1.99</v>
      </c>
      <c r="C10" s="14" t="n">
        <v>1.2</v>
      </c>
      <c r="D10" s="8" t="n">
        <v>2.37</v>
      </c>
      <c r="E10" s="8" t="n">
        <v>4.28</v>
      </c>
      <c r="F10" s="8" t="n">
        <v>-0.45</v>
      </c>
      <c r="G10" s="8" t="n">
        <v>-0.05</v>
      </c>
      <c r="H10" s="8" t="n">
        <v>0.99</v>
      </c>
      <c r="I10" s="8" t="n">
        <v>0.66</v>
      </c>
      <c r="J10" s="8" t="n">
        <v>5.86</v>
      </c>
      <c r="K10" s="8" t="n">
        <v>1.15</v>
      </c>
      <c r="L10" s="8" t="n">
        <v>-1.14</v>
      </c>
    </row>
    <row r="11">
      <c r="A11" s="4" t="inlineStr">
        <is>
          <t>Class Z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0465</v>
      </c>
      <c r="K12" s="5" t="n">
        <v>90817</v>
      </c>
      <c r="L12" s="5" t="n">
        <v>-34642</v>
      </c>
    </row>
    <row r="13">
      <c r="A13" s="3" t="inlineStr">
        <is>
          <t>Increase (decrease) in net asset value per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 per unit</t>
        </is>
      </c>
      <c r="B14" s="8" t="n">
        <v>-0.83</v>
      </c>
      <c r="C14" s="8" t="n">
        <v>0.53</v>
      </c>
      <c r="D14" s="8" t="n">
        <v>1.04</v>
      </c>
      <c r="E14" s="8" t="n">
        <v>1.84</v>
      </c>
      <c r="F14" s="8" t="n">
        <v>-0.17</v>
      </c>
      <c r="G14" s="8" t="n">
        <v>-0.01</v>
      </c>
      <c r="H14" s="8" t="n">
        <v>0.44</v>
      </c>
      <c r="I14" s="14" t="n">
        <v>0.3</v>
      </c>
      <c r="J14" s="8" t="n">
        <v>2.58</v>
      </c>
      <c r="K14" s="8" t="n">
        <v>0.5600000000000001</v>
      </c>
      <c r="L14" s="8" t="n">
        <v>-0.34</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Condensed Schedule of Investments</t>
        </is>
      </c>
      <c r="B1" s="2" t="inlineStr">
        <is>
          <t>Dec. 31, 2022 USD ($) Contracts Class</t>
        </is>
      </c>
      <c r="C1" s="2" t="inlineStr">
        <is>
          <t>Dec. 31, 2021 USD ($) Contracts Class</t>
        </is>
      </c>
    </row>
    <row r="2">
      <c r="A2" s="3" t="inlineStr">
        <is>
          <t>Schedule of Investments [Line Items]</t>
        </is>
      </c>
      <c r="B2" s="4" t="inlineStr">
        <is>
          <t xml:space="preserve"> </t>
        </is>
      </c>
      <c r="C2" s="4" t="inlineStr">
        <is>
          <t xml:space="preserve"> </t>
        </is>
      </c>
    </row>
    <row r="3">
      <c r="A3" s="4" t="inlineStr">
        <is>
          <t>Investment in the Trading Company</t>
        </is>
      </c>
      <c r="B3" s="5" t="n">
        <v>49515860</v>
      </c>
      <c r="C3" s="5" t="n">
        <v>41318675</v>
      </c>
    </row>
    <row r="4">
      <c r="A4" s="4" t="inlineStr">
        <is>
          <t>CMF Winton Master LP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 of Partners' Capital</t>
        </is>
      </c>
      <c r="B6" s="9" t="n">
        <v>0.3141</v>
      </c>
      <c r="C6" s="9" t="n">
        <v>0.3018</v>
      </c>
    </row>
    <row r="7">
      <c r="A7" s="4" t="inlineStr">
        <is>
          <t>Investment in the Trading Company</t>
        </is>
      </c>
      <c r="B7" s="5" t="n">
        <v>49515860</v>
      </c>
      <c r="C7" s="5" t="n">
        <v>41318675</v>
      </c>
    </row>
    <row r="8">
      <c r="A8" s="4" t="inlineStr">
        <is>
          <t>Forward Contract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Total unrealized appreciation on open contracts</t>
        </is>
      </c>
      <c r="B10" s="7" t="n">
        <v>2474696</v>
      </c>
      <c r="C10" s="7" t="n">
        <v>2567692</v>
      </c>
    </row>
    <row r="11">
      <c r="A11" s="4" t="inlineStr">
        <is>
          <t>Total unrealized depreciation on open contracts</t>
        </is>
      </c>
      <c r="B11" s="7" t="n">
        <v>-2021304</v>
      </c>
      <c r="C11" s="7" t="n">
        <v>-2988862</v>
      </c>
    </row>
    <row r="12">
      <c r="A12" s="4" t="inlineStr">
        <is>
          <t>Net unrealized appreciation on open forward contracts</t>
        </is>
      </c>
      <c r="B12" s="5" t="n">
        <v>453392</v>
      </c>
      <c r="C12" s="5" t="n">
        <v>-421170</v>
      </c>
    </row>
    <row r="13">
      <c r="A13" s="4" t="inlineStr">
        <is>
          <t>% of Partners' Capital</t>
        </is>
      </c>
      <c r="B13" s="9" t="n">
        <v>0.0029</v>
      </c>
      <c r="C13" s="4" t="inlineStr">
        <is>
          <t>(0.31%)</t>
        </is>
      </c>
    </row>
    <row r="14">
      <c r="A14" s="4" t="inlineStr">
        <is>
          <t>Forward Contracts [Member] | Total Unrealized Depreciation on Open Contracts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Total unrealized depreciation on open contracts</t>
        </is>
      </c>
      <c r="B16" s="5" t="n">
        <v>-2021304</v>
      </c>
      <c r="C16" s="5" t="n">
        <v>-2988862</v>
      </c>
    </row>
    <row r="17">
      <c r="A17" s="4" t="inlineStr">
        <is>
          <t>% of Partners' Capital</t>
        </is>
      </c>
      <c r="B17" s="4" t="inlineStr">
        <is>
          <t>(1.28%)</t>
        </is>
      </c>
      <c r="C17" s="4" t="inlineStr">
        <is>
          <t>(2.18%)</t>
        </is>
      </c>
    </row>
    <row r="18">
      <c r="A18" s="4" t="inlineStr">
        <is>
          <t>Forward Contracts [Member] | Total Unrealized Appreciation on Open Contract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Total unrealized appreciation on open contracts</t>
        </is>
      </c>
      <c r="B20" s="5" t="n">
        <v>2474696</v>
      </c>
      <c r="C20" s="5" t="n">
        <v>2567692</v>
      </c>
    </row>
    <row r="21">
      <c r="A21" s="4" t="inlineStr">
        <is>
          <t>% of Partners' Capital</t>
        </is>
      </c>
      <c r="B21" s="9" t="n">
        <v>0.0157</v>
      </c>
      <c r="C21" s="9" t="n">
        <v>0.0187</v>
      </c>
    </row>
    <row r="22">
      <c r="A22" s="4" t="inlineStr">
        <is>
          <t>Forward Contracts [Member] | Currencie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realized appreciation on open contracts</t>
        </is>
      </c>
      <c r="B24" s="5" t="n">
        <v>2005546</v>
      </c>
      <c r="C24" s="5" t="n">
        <v>1744966</v>
      </c>
    </row>
    <row r="25">
      <c r="A25" s="4" t="inlineStr">
        <is>
          <t>Total unrealized depreciation on open contracts</t>
        </is>
      </c>
      <c r="B25" s="7" t="n">
        <v>-1604184</v>
      </c>
      <c r="C25" s="7" t="n">
        <v>-2224046</v>
      </c>
    </row>
    <row r="26">
      <c r="A26" s="4" t="inlineStr">
        <is>
          <t>Forward Contracts [Member] | Currencies [Member] | Total Unrealized Depreciation on Open Contrac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Notional Amount</t>
        </is>
      </c>
      <c r="B28" s="7" t="n">
        <v>162560678</v>
      </c>
      <c r="C28" s="7" t="n">
        <v>198478850</v>
      </c>
    </row>
    <row r="29">
      <c r="A29" s="4" t="inlineStr">
        <is>
          <t>Total unrealized depreciation on open contracts</t>
        </is>
      </c>
      <c r="B29" s="5" t="n">
        <v>-1604184</v>
      </c>
      <c r="C29" s="5" t="n">
        <v>-2224046</v>
      </c>
    </row>
    <row r="30">
      <c r="A30" s="4" t="inlineStr">
        <is>
          <t>% of Partners' Capital</t>
        </is>
      </c>
      <c r="B30" s="4" t="inlineStr">
        <is>
          <t>(1.02%)</t>
        </is>
      </c>
      <c r="C30" s="4" t="inlineStr">
        <is>
          <t>(1.62%)</t>
        </is>
      </c>
    </row>
    <row r="31">
      <c r="A31" s="4" t="inlineStr">
        <is>
          <t>Forward Contracts [Member] | Currencies [Member] | Total Unrealized Appreciation on Open Contract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Notional Amount</t>
        </is>
      </c>
      <c r="B33" s="5" t="n">
        <v>181925437</v>
      </c>
      <c r="C33" s="5" t="n">
        <v>167807766</v>
      </c>
    </row>
    <row r="34">
      <c r="A34" s="4" t="inlineStr">
        <is>
          <t>Total unrealized appreciation on open contracts</t>
        </is>
      </c>
      <c r="B34" s="5" t="n">
        <v>2005546</v>
      </c>
      <c r="C34" s="5" t="n">
        <v>1744966</v>
      </c>
    </row>
    <row r="35">
      <c r="A35" s="4" t="inlineStr">
        <is>
          <t>% of Partners' Capital</t>
        </is>
      </c>
      <c r="B35" s="9" t="n">
        <v>0.0127</v>
      </c>
      <c r="C35" s="9" t="n">
        <v>0.0127</v>
      </c>
    </row>
    <row r="36">
      <c r="A36" s="4" t="inlineStr">
        <is>
          <t>Forward Contracts [Member] | Metals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Total unrealized appreciation on open contracts</t>
        </is>
      </c>
      <c r="B38" s="5" t="n">
        <v>469150</v>
      </c>
      <c r="C38" s="5" t="n">
        <v>822726</v>
      </c>
    </row>
    <row r="39">
      <c r="A39" s="4" t="inlineStr">
        <is>
          <t>Total unrealized depreciation on open contracts</t>
        </is>
      </c>
      <c r="B39" s="5" t="n">
        <v>-417120</v>
      </c>
      <c r="C39" s="5" t="n">
        <v>-764816</v>
      </c>
    </row>
    <row r="40">
      <c r="A40" s="4" t="inlineStr">
        <is>
          <t>Forward Contracts [Member] | Metals [Member] | Total Unrealized Depreciation on Open Contract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Number of Contracts | Class</t>
        </is>
      </c>
      <c r="B42" s="7" t="n">
        <v>138</v>
      </c>
      <c r="C42" s="7" t="n">
        <v>150</v>
      </c>
    </row>
    <row r="43">
      <c r="A43" s="4" t="inlineStr">
        <is>
          <t>Total unrealized depreciation on open contracts</t>
        </is>
      </c>
      <c r="B43" s="5" t="n">
        <v>-417120</v>
      </c>
      <c r="C43" s="5" t="n">
        <v>-764816</v>
      </c>
    </row>
    <row r="44">
      <c r="A44" s="4" t="inlineStr">
        <is>
          <t>% of Partners' Capital</t>
        </is>
      </c>
      <c r="B44" s="4" t="inlineStr">
        <is>
          <t>(0.26%)</t>
        </is>
      </c>
      <c r="C44" s="4" t="inlineStr">
        <is>
          <t>(0.56%)</t>
        </is>
      </c>
    </row>
    <row r="45">
      <c r="A45" s="4" t="inlineStr">
        <is>
          <t>Forward Contracts [Member] | Metals [Member] | Total Unrealized Appreciation on Open Contract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Number of Contracts | Class</t>
        </is>
      </c>
      <c r="B47" s="7" t="n">
        <v>142</v>
      </c>
      <c r="C47" s="7" t="n">
        <v>172</v>
      </c>
    </row>
    <row r="48">
      <c r="A48" s="4" t="inlineStr">
        <is>
          <t>Total unrealized appreciation on open contracts</t>
        </is>
      </c>
      <c r="B48" s="5" t="n">
        <v>469150</v>
      </c>
      <c r="C48" s="5" t="n">
        <v>822726</v>
      </c>
    </row>
    <row r="49">
      <c r="A49" s="4" t="inlineStr">
        <is>
          <t>% of Partners' Capital</t>
        </is>
      </c>
      <c r="B49" s="9" t="n">
        <v>0.003</v>
      </c>
      <c r="C49" s="9" t="n">
        <v>0.006</v>
      </c>
    </row>
    <row r="50">
      <c r="A50" s="4" t="inlineStr">
        <is>
          <t>Futures Contract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Total unrealized appreciation on open contracts</t>
        </is>
      </c>
      <c r="B52" s="5" t="n">
        <v>3786495</v>
      </c>
      <c r="C52" s="5" t="n">
        <v>2679698</v>
      </c>
    </row>
    <row r="53">
      <c r="A53" s="4" t="inlineStr">
        <is>
          <t>Total unrealized depreciation on open contracts</t>
        </is>
      </c>
      <c r="B53" s="7" t="n">
        <v>-3615922</v>
      </c>
      <c r="C53" s="7" t="n">
        <v>-1950628</v>
      </c>
    </row>
    <row r="54">
      <c r="A54" s="4" t="inlineStr">
        <is>
          <t>Net unrealized appreciation on open forward contracts</t>
        </is>
      </c>
      <c r="B54" s="5" t="n">
        <v>170573</v>
      </c>
      <c r="C54" s="5" t="n">
        <v>729070</v>
      </c>
    </row>
    <row r="55">
      <c r="A55" s="4" t="inlineStr">
        <is>
          <t>% of Partners' Capital</t>
        </is>
      </c>
      <c r="B55" s="9" t="n">
        <v>0.0011</v>
      </c>
      <c r="C55" s="9" t="n">
        <v>0.0053</v>
      </c>
    </row>
    <row r="56">
      <c r="A56" s="4" t="inlineStr">
        <is>
          <t>Futures Contracts [Member] | Currencie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Total unrealized appreciation on open contracts</t>
        </is>
      </c>
      <c r="B58" s="5" t="n">
        <v>31641</v>
      </c>
      <c r="C58" s="5" t="n">
        <v>27947</v>
      </c>
    </row>
    <row r="59">
      <c r="A59" s="4" t="inlineStr">
        <is>
          <t>Total unrealized depreciation on open contracts</t>
        </is>
      </c>
      <c r="B59" s="7" t="n">
        <v>-67887</v>
      </c>
      <c r="C59" s="7" t="n">
        <v>-193626</v>
      </c>
    </row>
    <row r="60">
      <c r="A60" s="4" t="inlineStr">
        <is>
          <t>Futures Contracts [Member] | Energy [Member]</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Total unrealized appreciation on open contracts</t>
        </is>
      </c>
      <c r="B62" s="7" t="n">
        <v>660818</v>
      </c>
      <c r="C62" s="7" t="n">
        <v>667615</v>
      </c>
    </row>
    <row r="63">
      <c r="A63" s="4" t="inlineStr">
        <is>
          <t>Total unrealized depreciation on open contracts</t>
        </is>
      </c>
      <c r="B63" s="7" t="n">
        <v>-51220</v>
      </c>
      <c r="C63" s="7" t="n">
        <v>-116177</v>
      </c>
    </row>
    <row r="64">
      <c r="A64" s="4" t="inlineStr">
        <is>
          <t>Futures Contracts [Member] | Grain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unrealized appreciation on open contracts</t>
        </is>
      </c>
      <c r="B66" s="7" t="n">
        <v>532838</v>
      </c>
      <c r="C66" s="7" t="n">
        <v>277755</v>
      </c>
    </row>
    <row r="67">
      <c r="A67" s="4" t="inlineStr">
        <is>
          <t>Total unrealized depreciation on open contracts</t>
        </is>
      </c>
      <c r="B67" s="7" t="n">
        <v>-343358</v>
      </c>
      <c r="C67" s="7" t="n">
        <v>-157556</v>
      </c>
    </row>
    <row r="68">
      <c r="A68" s="4" t="inlineStr">
        <is>
          <t>Futures Contracts [Member] | Indices [Member]</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Total unrealized appreciation on open contracts</t>
        </is>
      </c>
      <c r="B70" s="7" t="n">
        <v>394363</v>
      </c>
      <c r="C70" s="7" t="n">
        <v>654155</v>
      </c>
    </row>
    <row r="71">
      <c r="A71" s="4" t="inlineStr">
        <is>
          <t>Total unrealized depreciation on open contracts</t>
        </is>
      </c>
      <c r="B71" s="7" t="n">
        <v>-1940370</v>
      </c>
      <c r="C71" s="7" t="n">
        <v>-486810</v>
      </c>
    </row>
    <row r="72">
      <c r="A72" s="4" t="inlineStr">
        <is>
          <t>Futures Contracts [Member] | Interest Rate US [Member]</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Total unrealized appreciation on open contracts</t>
        </is>
      </c>
      <c r="B74" s="7" t="n">
        <v>318625</v>
      </c>
      <c r="C74" s="7" t="n">
        <v>125562</v>
      </c>
    </row>
    <row r="75">
      <c r="A75" s="4" t="inlineStr">
        <is>
          <t>Total unrealized depreciation on open contracts</t>
        </is>
      </c>
      <c r="B75" s="7" t="n">
        <v>-211976</v>
      </c>
      <c r="C75" s="7" t="n">
        <v>-109898</v>
      </c>
    </row>
    <row r="76">
      <c r="A76" s="4" t="inlineStr">
        <is>
          <t>Futures Contracts [Member] | Interest Rate Non US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Total unrealized appreciation on open contracts</t>
        </is>
      </c>
      <c r="B78" s="7" t="n">
        <v>1615714</v>
      </c>
      <c r="C78" s="7" t="n">
        <v>699662</v>
      </c>
    </row>
    <row r="79">
      <c r="A79" s="4" t="inlineStr">
        <is>
          <t>Total unrealized depreciation on open contracts</t>
        </is>
      </c>
      <c r="B79" s="7" t="n">
        <v>-790578</v>
      </c>
      <c r="C79" s="7" t="n">
        <v>-630253</v>
      </c>
    </row>
    <row r="80">
      <c r="A80" s="4" t="inlineStr">
        <is>
          <t>Futures Contracts [Member] | Livestock [Memb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Total unrealized appreciation on open contracts</t>
        </is>
      </c>
      <c r="B82" s="7" t="n">
        <v>51880</v>
      </c>
      <c r="C82" s="7" t="n">
        <v>16490</v>
      </c>
    </row>
    <row r="83">
      <c r="A83" s="4" t="inlineStr">
        <is>
          <t>Total unrealized depreciation on open contracts</t>
        </is>
      </c>
      <c r="B83" s="7" t="n">
        <v>-13450</v>
      </c>
      <c r="C83" s="7" t="n">
        <v>-4910</v>
      </c>
    </row>
    <row r="84">
      <c r="A84" s="4" t="inlineStr">
        <is>
          <t>Futures Contracts [Member] | Metals [Member]</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Total unrealized appreciation on open contracts</t>
        </is>
      </c>
      <c r="B86" s="7" t="n">
        <v>63530</v>
      </c>
      <c r="C86" s="7" t="n">
        <v>58181</v>
      </c>
    </row>
    <row r="87">
      <c r="A87" s="4" t="inlineStr">
        <is>
          <t>Total unrealized depreciation on open contracts</t>
        </is>
      </c>
      <c r="B87" s="7" t="n">
        <v>-37863</v>
      </c>
      <c r="C87" s="7" t="n">
        <v>-149920</v>
      </c>
    </row>
    <row r="88">
      <c r="A88" s="4" t="inlineStr">
        <is>
          <t>Futures Contracts [Member] | Softs [Member]</t>
        </is>
      </c>
      <c r="B88" s="4" t="inlineStr">
        <is>
          <t xml:space="preserve"> </t>
        </is>
      </c>
      <c r="C88" s="4" t="inlineStr">
        <is>
          <t xml:space="preserve"> </t>
        </is>
      </c>
    </row>
    <row r="89">
      <c r="A89" s="3" t="inlineStr">
        <is>
          <t>Schedule of Investments [Line Items]</t>
        </is>
      </c>
      <c r="B89" s="4" t="inlineStr">
        <is>
          <t xml:space="preserve"> </t>
        </is>
      </c>
      <c r="C89" s="4" t="inlineStr">
        <is>
          <t xml:space="preserve"> </t>
        </is>
      </c>
    </row>
    <row r="90">
      <c r="A90" s="4" t="inlineStr">
        <is>
          <t>Total unrealized appreciation on open contracts</t>
        </is>
      </c>
      <c r="B90" s="7" t="n">
        <v>117086</v>
      </c>
      <c r="C90" s="7" t="n">
        <v>152331</v>
      </c>
    </row>
    <row r="91">
      <c r="A91" s="4" t="inlineStr">
        <is>
          <t>Total unrealized depreciation on open contracts</t>
        </is>
      </c>
      <c r="B91" s="7" t="n">
        <v>-159220</v>
      </c>
      <c r="C91" s="7" t="n">
        <v>-101478</v>
      </c>
    </row>
    <row r="92">
      <c r="A92" s="4" t="inlineStr">
        <is>
          <t>Futures Contracts [Member] | Contracts Purchased [Member]</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Net unrealized appreciation on open forward contracts</t>
        </is>
      </c>
      <c r="B94" s="5" t="n">
        <v>-1865518</v>
      </c>
      <c r="C94" s="5" t="n">
        <v>895498</v>
      </c>
    </row>
    <row r="95">
      <c r="A95" s="4" t="inlineStr">
        <is>
          <t>% of Partners' Capital</t>
        </is>
      </c>
      <c r="B95" s="4" t="inlineStr">
        <is>
          <t>(1.18%)</t>
        </is>
      </c>
      <c r="C95" s="9" t="n">
        <v>0.0065</v>
      </c>
    </row>
    <row r="96">
      <c r="A96" s="4" t="inlineStr">
        <is>
          <t>Futures Contracts [Member] | Contracts Purchased [Member] | Currencies [Member]</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Number of Contracts | Contracts</t>
        </is>
      </c>
      <c r="B98" s="7" t="n">
        <v>117</v>
      </c>
      <c r="C98" s="7" t="n">
        <v>88</v>
      </c>
    </row>
    <row r="99">
      <c r="A99" s="4" t="inlineStr">
        <is>
          <t>Net unrealized appreciation on open forward contracts</t>
        </is>
      </c>
      <c r="B99" s="5" t="n">
        <v>-6725</v>
      </c>
      <c r="C99" s="5" t="n">
        <v>-30119</v>
      </c>
    </row>
    <row r="100">
      <c r="A100" s="4" t="inlineStr">
        <is>
          <t>% of Partners' Capital</t>
        </is>
      </c>
      <c r="B100" s="10" t="n">
        <v>0</v>
      </c>
      <c r="C100" s="4" t="inlineStr">
        <is>
          <t>(0.02%)</t>
        </is>
      </c>
    </row>
    <row r="101">
      <c r="A101" s="4" t="inlineStr">
        <is>
          <t>Futures Contracts [Member] | Contracts Purchased [Member] | Energy [Member]</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Number of Contracts | Class</t>
        </is>
      </c>
      <c r="B103" s="7" t="n">
        <v>96</v>
      </c>
      <c r="C103" s="7" t="n">
        <v>243</v>
      </c>
    </row>
    <row r="104">
      <c r="A104" s="4" t="inlineStr">
        <is>
          <t>Net unrealized appreciation on open forward contracts</t>
        </is>
      </c>
      <c r="B104" s="5" t="n">
        <v>531723</v>
      </c>
      <c r="C104" s="5" t="n">
        <v>599385</v>
      </c>
    </row>
    <row r="105">
      <c r="A105" s="4" t="inlineStr">
        <is>
          <t>% of Partners' Capital</t>
        </is>
      </c>
      <c r="B105" s="9" t="n">
        <v>0.0034</v>
      </c>
      <c r="C105" s="9" t="n">
        <v>0.0044</v>
      </c>
    </row>
    <row r="106">
      <c r="A106" s="4" t="inlineStr">
        <is>
          <t>Futures Contracts [Member] | Contracts Purchased [Member] | Grains [Member]</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Number of Contracts | Class</t>
        </is>
      </c>
      <c r="B108" s="7" t="n">
        <v>341</v>
      </c>
      <c r="C108" s="7" t="n">
        <v>353</v>
      </c>
    </row>
    <row r="109">
      <c r="A109" s="4" t="inlineStr">
        <is>
          <t>Net unrealized appreciation on open forward contracts</t>
        </is>
      </c>
      <c r="B109" s="5" t="n">
        <v>244568</v>
      </c>
      <c r="C109" s="5" t="n">
        <v>56336</v>
      </c>
    </row>
    <row r="110">
      <c r="A110" s="4" t="inlineStr">
        <is>
          <t>% of Partners' Capital</t>
        </is>
      </c>
      <c r="B110" s="9" t="n">
        <v>0.0016</v>
      </c>
      <c r="C110" s="9" t="n">
        <v>0.0004</v>
      </c>
    </row>
    <row r="111">
      <c r="A111" s="4" t="inlineStr">
        <is>
          <t>Futures Contracts [Member] | Contracts Purchased [Member] | Indices [Member]</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Number of Contracts | Class</t>
        </is>
      </c>
      <c r="B113" s="7" t="n">
        <v>663</v>
      </c>
      <c r="C113" s="7" t="n">
        <v>308</v>
      </c>
    </row>
    <row r="114">
      <c r="A114" s="4" t="inlineStr">
        <is>
          <t>Net unrealized appreciation on open forward contracts</t>
        </is>
      </c>
      <c r="B114" s="5" t="n">
        <v>-1846990</v>
      </c>
      <c r="C114" s="5" t="n">
        <v>601764</v>
      </c>
    </row>
    <row r="115">
      <c r="A115" s="4" t="inlineStr">
        <is>
          <t>% of Partners' Capital</t>
        </is>
      </c>
      <c r="B115" s="4" t="inlineStr">
        <is>
          <t>(1.17%)</t>
        </is>
      </c>
      <c r="C115" s="9" t="n">
        <v>0.0044</v>
      </c>
    </row>
    <row r="116">
      <c r="A116" s="4" t="inlineStr">
        <is>
          <t>Futures Contracts [Member] | Contracts Purchased [Member] | Interest Rate US [Member]</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Number of Contracts | Contracts</t>
        </is>
      </c>
      <c r="B118" s="7" t="n">
        <v>95</v>
      </c>
      <c r="C118" s="7" t="n">
        <v>354</v>
      </c>
    </row>
    <row r="119">
      <c r="A119" s="4" t="inlineStr">
        <is>
          <t>Net unrealized appreciation on open forward contracts</t>
        </is>
      </c>
      <c r="B119" s="5" t="n">
        <v>-182234</v>
      </c>
      <c r="C119" s="5" t="n">
        <v>13617</v>
      </c>
    </row>
    <row r="120">
      <c r="A120" s="4" t="inlineStr">
        <is>
          <t>% of Partners' Capital</t>
        </is>
      </c>
      <c r="B120" s="4" t="inlineStr">
        <is>
          <t>(0.12%)</t>
        </is>
      </c>
      <c r="C120" s="9" t="n">
        <v>0.0001</v>
      </c>
    </row>
    <row r="121">
      <c r="A121" s="4" t="inlineStr">
        <is>
          <t>Futures Contracts [Member] | Contracts Purchased [Member] | Interest Rate Non US [Member]</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Number of Contracts | Contracts</t>
        </is>
      </c>
      <c r="B123" s="7" t="n">
        <v>337</v>
      </c>
      <c r="C123" s="7" t="n">
        <v>777</v>
      </c>
    </row>
    <row r="124">
      <c r="A124" s="4" t="inlineStr">
        <is>
          <t>Net unrealized appreciation on open forward contracts</t>
        </is>
      </c>
      <c r="B124" s="5" t="n">
        <v>-741033</v>
      </c>
      <c r="C124" s="5" t="n">
        <v>-417936</v>
      </c>
    </row>
    <row r="125">
      <c r="A125" s="4" t="inlineStr">
        <is>
          <t>% of Partners' Capital</t>
        </is>
      </c>
      <c r="B125" s="4" t="inlineStr">
        <is>
          <t>(0.47%)</t>
        </is>
      </c>
      <c r="C125" s="4" t="inlineStr">
        <is>
          <t>(0.31%)</t>
        </is>
      </c>
    </row>
    <row r="126">
      <c r="A126" s="4" t="inlineStr">
        <is>
          <t>Futures Contracts [Member] | Contracts Purchased [Member] | Livestock [Member]</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Number of Contracts | Class</t>
        </is>
      </c>
      <c r="B128" s="7" t="n">
        <v>55</v>
      </c>
      <c r="C128" s="7" t="n">
        <v>18</v>
      </c>
    </row>
    <row r="129">
      <c r="A129" s="4" t="inlineStr">
        <is>
          <t>Net unrealized appreciation on open forward contracts</t>
        </is>
      </c>
      <c r="B129" s="5" t="n">
        <v>50980</v>
      </c>
      <c r="C129" s="5" t="n">
        <v>16250</v>
      </c>
    </row>
    <row r="130">
      <c r="A130" s="4" t="inlineStr">
        <is>
          <t>% of Partners' Capital</t>
        </is>
      </c>
      <c r="B130" s="9" t="n">
        <v>0.0003</v>
      </c>
      <c r="C130" s="9" t="n">
        <v>0.0001</v>
      </c>
    </row>
    <row r="131">
      <c r="A131" s="4" t="inlineStr">
        <is>
          <t>Futures Contracts [Member] | Contracts Purchased [Member] | Metals [Member]</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Number of Contracts | Class</t>
        </is>
      </c>
      <c r="B133" s="7" t="n">
        <v>33</v>
      </c>
      <c r="C133" s="7" t="n">
        <v>15</v>
      </c>
    </row>
    <row r="134">
      <c r="A134" s="4" t="inlineStr">
        <is>
          <t>Net unrealized appreciation on open forward contracts</t>
        </is>
      </c>
      <c r="B134" s="5" t="n">
        <v>53655</v>
      </c>
      <c r="C134" s="5" t="n">
        <v>11287</v>
      </c>
    </row>
    <row r="135">
      <c r="A135" s="4" t="inlineStr">
        <is>
          <t>% of Partners' Capital</t>
        </is>
      </c>
      <c r="B135" s="9" t="n">
        <v>0.0003</v>
      </c>
      <c r="C135" s="9" t="n">
        <v>0.0001</v>
      </c>
    </row>
    <row r="136">
      <c r="A136" s="4" t="inlineStr">
        <is>
          <t>Futures Contracts [Member] | Contracts Purchased [Member] | Softs [Member]</t>
        </is>
      </c>
      <c r="B136" s="4" t="inlineStr">
        <is>
          <t xml:space="preserve"> </t>
        </is>
      </c>
      <c r="C136" s="4" t="inlineStr">
        <is>
          <t xml:space="preserve"> </t>
        </is>
      </c>
    </row>
    <row r="137">
      <c r="A137" s="3" t="inlineStr">
        <is>
          <t>Schedule of Investments [Line Items]</t>
        </is>
      </c>
      <c r="B137" s="4" t="inlineStr">
        <is>
          <t xml:space="preserve"> </t>
        </is>
      </c>
      <c r="C137" s="4" t="inlineStr">
        <is>
          <t xml:space="preserve"> </t>
        </is>
      </c>
    </row>
    <row r="138">
      <c r="A138" s="4" t="inlineStr">
        <is>
          <t>Number of Contracts | Class</t>
        </is>
      </c>
      <c r="B138" s="7" t="n">
        <v>240</v>
      </c>
      <c r="C138" s="7" t="n">
        <v>178</v>
      </c>
    </row>
    <row r="139">
      <c r="A139" s="4" t="inlineStr">
        <is>
          <t>Net unrealized appreciation on open forward contracts</t>
        </is>
      </c>
      <c r="B139" s="5" t="n">
        <v>30538</v>
      </c>
      <c r="C139" s="5" t="n">
        <v>44914</v>
      </c>
    </row>
    <row r="140">
      <c r="A140" s="4" t="inlineStr">
        <is>
          <t>% of Partners' Capital</t>
        </is>
      </c>
      <c r="B140" s="9" t="n">
        <v>0.0002</v>
      </c>
      <c r="C140" s="9" t="n">
        <v>0.0003</v>
      </c>
    </row>
    <row r="141">
      <c r="A141" s="4" t="inlineStr">
        <is>
          <t>Futures Contracts [Member] | Contracts Sold [Member]</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Net unrealized appreciation on open forward contracts</t>
        </is>
      </c>
      <c r="B143" s="5" t="n">
        <v>2036091</v>
      </c>
      <c r="C143" s="5" t="n">
        <v>-166428</v>
      </c>
    </row>
    <row r="144">
      <c r="A144" s="4" t="inlineStr">
        <is>
          <t>% of Partners' Capital</t>
        </is>
      </c>
      <c r="B144" s="9" t="n">
        <v>0.0129</v>
      </c>
      <c r="C144" s="4" t="inlineStr">
        <is>
          <t>(0.12%)</t>
        </is>
      </c>
    </row>
    <row r="145">
      <c r="A145" s="4" t="inlineStr">
        <is>
          <t>Futures Contracts [Member] | Contracts Sold [Member] | Currencies [Member]</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Number of Contracts | Contracts</t>
        </is>
      </c>
      <c r="B147" s="7" t="n">
        <v>32</v>
      </c>
      <c r="C147" s="7" t="n">
        <v>166</v>
      </c>
    </row>
    <row r="148">
      <c r="A148" s="4" t="inlineStr">
        <is>
          <t>Net unrealized appreciation on open forward contracts</t>
        </is>
      </c>
      <c r="B148" s="5" t="n">
        <v>-29521</v>
      </c>
      <c r="C148" s="5" t="n">
        <v>-135560</v>
      </c>
    </row>
    <row r="149">
      <c r="A149" s="4" t="inlineStr">
        <is>
          <t>% of Partners' Capital</t>
        </is>
      </c>
      <c r="B149" s="4" t="inlineStr">
        <is>
          <t>(0.02%)</t>
        </is>
      </c>
      <c r="C149" s="4" t="inlineStr">
        <is>
          <t>(0.10%)</t>
        </is>
      </c>
    </row>
    <row r="150">
      <c r="A150" s="4" t="inlineStr">
        <is>
          <t>Futures Contracts [Member] | Contracts Sold [Member] | Energy [Member]</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Number of Contracts | Class</t>
        </is>
      </c>
      <c r="B152" s="7" t="n">
        <v>30</v>
      </c>
      <c r="C152" s="7" t="n">
        <v>10</v>
      </c>
    </row>
    <row r="153">
      <c r="A153" s="4" t="inlineStr">
        <is>
          <t>Net unrealized appreciation on open forward contracts</t>
        </is>
      </c>
      <c r="B153" s="5" t="n">
        <v>77875</v>
      </c>
      <c r="C153" s="5" t="n">
        <v>-47947</v>
      </c>
    </row>
    <row r="154">
      <c r="A154" s="4" t="inlineStr">
        <is>
          <t>% of Partners' Capital</t>
        </is>
      </c>
      <c r="B154" s="9" t="n">
        <v>0.0005</v>
      </c>
      <c r="C154" s="4" t="inlineStr">
        <is>
          <t>(0.03%)</t>
        </is>
      </c>
    </row>
    <row r="155">
      <c r="A155" s="4" t="inlineStr">
        <is>
          <t>Futures Contracts [Member] | Contracts Sold [Member] | Grains [Member]</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Number of Contracts | Class</t>
        </is>
      </c>
      <c r="B157" s="7" t="n">
        <v>129</v>
      </c>
      <c r="C157" s="7" t="n">
        <v>37</v>
      </c>
    </row>
    <row r="158">
      <c r="A158" s="4" t="inlineStr">
        <is>
          <t>Net unrealized appreciation on open forward contracts</t>
        </is>
      </c>
      <c r="B158" s="5" t="n">
        <v>-55088</v>
      </c>
      <c r="C158" s="5" t="n">
        <v>63863</v>
      </c>
    </row>
    <row r="159">
      <c r="A159" s="4" t="inlineStr">
        <is>
          <t>% of Partners' Capital</t>
        </is>
      </c>
      <c r="B159" s="4" t="inlineStr">
        <is>
          <t>(0.02%)</t>
        </is>
      </c>
      <c r="C159" s="9" t="n">
        <v>0.0005</v>
      </c>
    </row>
    <row r="160">
      <c r="A160" s="4" t="inlineStr">
        <is>
          <t>Futures Contracts [Member] | Contracts Sold [Member] | Indices [Member]</t>
        </is>
      </c>
      <c r="B160" s="4" t="inlineStr">
        <is>
          <t xml:space="preserve"> </t>
        </is>
      </c>
      <c r="C160" s="4" t="inlineStr">
        <is>
          <t xml:space="preserve"> </t>
        </is>
      </c>
    </row>
    <row r="161">
      <c r="A161" s="3" t="inlineStr">
        <is>
          <t>Schedule of Investments [Line Items]</t>
        </is>
      </c>
      <c r="B161" s="4" t="inlineStr">
        <is>
          <t xml:space="preserve"> </t>
        </is>
      </c>
      <c r="C161" s="4" t="inlineStr">
        <is>
          <t xml:space="preserve"> </t>
        </is>
      </c>
    </row>
    <row r="162">
      <c r="A162" s="4" t="inlineStr">
        <is>
          <t>Number of Contracts | Class</t>
        </is>
      </c>
      <c r="B162" s="7" t="n">
        <v>150</v>
      </c>
      <c r="C162" s="7" t="n">
        <v>226</v>
      </c>
    </row>
    <row r="163">
      <c r="A163" s="4" t="inlineStr">
        <is>
          <t>Net unrealized appreciation on open forward contracts</t>
        </is>
      </c>
      <c r="B163" s="5" t="n">
        <v>300983</v>
      </c>
      <c r="C163" s="5" t="n">
        <v>-434419</v>
      </c>
    </row>
    <row r="164">
      <c r="A164" s="4" t="inlineStr">
        <is>
          <t>% of Partners' Capital</t>
        </is>
      </c>
      <c r="B164" s="9" t="n">
        <v>0.0019</v>
      </c>
      <c r="C164" s="4" t="inlineStr">
        <is>
          <t>(0.32%)</t>
        </is>
      </c>
    </row>
    <row r="165">
      <c r="A165" s="4" t="inlineStr">
        <is>
          <t>Futures Contracts [Member] | Contracts Sold [Member] | Interest Rate US [Member]</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Number of Contracts | Class</t>
        </is>
      </c>
      <c r="B167" s="7" t="n">
        <v>508</v>
      </c>
      <c r="C167" s="7" t="n">
        <v>177</v>
      </c>
    </row>
    <row r="168">
      <c r="A168" s="4" t="inlineStr">
        <is>
          <t>Net unrealized appreciation on open forward contracts</t>
        </is>
      </c>
      <c r="B168" s="5" t="n">
        <v>288883</v>
      </c>
      <c r="C168" s="5" t="n">
        <v>2047</v>
      </c>
    </row>
    <row r="169">
      <c r="A169" s="4" t="inlineStr">
        <is>
          <t>% of Partners' Capital</t>
        </is>
      </c>
      <c r="B169" s="9" t="n">
        <v>0.0018</v>
      </c>
      <c r="C169" s="10" t="n">
        <v>0</v>
      </c>
    </row>
    <row r="170">
      <c r="A170" s="4" t="inlineStr">
        <is>
          <t>Futures Contracts [Member] | Contracts Sold [Member] | Interest Rate Non US [Member]</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Number of Contracts | Class</t>
        </is>
      </c>
      <c r="B172" s="7" t="n">
        <v>1331</v>
      </c>
      <c r="C172" s="7" t="n">
        <v>875</v>
      </c>
    </row>
    <row r="173">
      <c r="A173" s="4" t="inlineStr">
        <is>
          <t>Net unrealized appreciation on open forward contracts</t>
        </is>
      </c>
      <c r="B173" s="5" t="n">
        <v>1566169</v>
      </c>
      <c r="C173" s="5" t="n">
        <v>487345</v>
      </c>
    </row>
    <row r="174">
      <c r="A174" s="4" t="inlineStr">
        <is>
          <t>% of Partners' Capital</t>
        </is>
      </c>
      <c r="B174" s="9" t="n">
        <v>0.009900000000000001</v>
      </c>
      <c r="C174" s="9" t="n">
        <v>0.0036</v>
      </c>
    </row>
    <row r="175">
      <c r="A175" s="4" t="inlineStr">
        <is>
          <t>Futures Contracts [Member] | Contracts Sold [Member] | Livestock [Member]</t>
        </is>
      </c>
      <c r="B175" s="4" t="inlineStr">
        <is>
          <t xml:space="preserve"> </t>
        </is>
      </c>
      <c r="C175" s="4" t="inlineStr">
        <is>
          <t xml:space="preserve"> </t>
        </is>
      </c>
    </row>
    <row r="176">
      <c r="A176" s="3" t="inlineStr">
        <is>
          <t>Schedule of Investments [Line Items]</t>
        </is>
      </c>
      <c r="B176" s="4" t="inlineStr">
        <is>
          <t xml:space="preserve"> </t>
        </is>
      </c>
      <c r="C176" s="4" t="inlineStr">
        <is>
          <t xml:space="preserve"> </t>
        </is>
      </c>
    </row>
    <row r="177">
      <c r="A177" s="4" t="inlineStr">
        <is>
          <t>Number of Contracts | Class</t>
        </is>
      </c>
      <c r="B177" s="7" t="n">
        <v>18</v>
      </c>
      <c r="C177" s="7" t="n">
        <v>5</v>
      </c>
    </row>
    <row r="178">
      <c r="A178" s="4" t="inlineStr">
        <is>
          <t>Net unrealized appreciation on open forward contracts</t>
        </is>
      </c>
      <c r="B178" s="5" t="n">
        <v>-12550</v>
      </c>
      <c r="C178" s="5" t="n">
        <v>-4670</v>
      </c>
    </row>
    <row r="179">
      <c r="A179" s="4" t="inlineStr">
        <is>
          <t>% of Partners' Capital</t>
        </is>
      </c>
      <c r="B179" s="4" t="inlineStr">
        <is>
          <t>(0.01%)</t>
        </is>
      </c>
      <c r="C179" s="10" t="n">
        <v>0</v>
      </c>
    </row>
    <row r="180">
      <c r="A180" s="4" t="inlineStr">
        <is>
          <t>Futures Contracts [Member] | Contracts Sold [Member] | Metals [Member]</t>
        </is>
      </c>
      <c r="B180" s="4" t="inlineStr">
        <is>
          <t xml:space="preserve"> </t>
        </is>
      </c>
      <c r="C180" s="4" t="inlineStr">
        <is>
          <t xml:space="preserve"> </t>
        </is>
      </c>
    </row>
    <row r="181">
      <c r="A181" s="3" t="inlineStr">
        <is>
          <t>Schedule of Investments [Line Items]</t>
        </is>
      </c>
      <c r="B181" s="4" t="inlineStr">
        <is>
          <t xml:space="preserve"> </t>
        </is>
      </c>
      <c r="C181" s="4" t="inlineStr">
        <is>
          <t xml:space="preserve"> </t>
        </is>
      </c>
    </row>
    <row r="182">
      <c r="A182" s="4" t="inlineStr">
        <is>
          <t>Number of Contracts | Class</t>
        </is>
      </c>
      <c r="B182" s="7" t="n">
        <v>18</v>
      </c>
      <c r="C182" s="7" t="n">
        <v>53</v>
      </c>
    </row>
    <row r="183">
      <c r="A183" s="4" t="inlineStr">
        <is>
          <t>Net unrealized appreciation on open forward contracts</t>
        </is>
      </c>
      <c r="B183" s="5" t="n">
        <v>-27988</v>
      </c>
      <c r="C183" s="5" t="n">
        <v>-103026</v>
      </c>
    </row>
    <row r="184">
      <c r="A184" s="4" t="inlineStr">
        <is>
          <t>% of Partners' Capital</t>
        </is>
      </c>
      <c r="B184" s="4" t="inlineStr">
        <is>
          <t>(0.02%)</t>
        </is>
      </c>
      <c r="C184" s="4" t="inlineStr">
        <is>
          <t>(0.08%)</t>
        </is>
      </c>
    </row>
    <row r="185">
      <c r="A185" s="4" t="inlineStr">
        <is>
          <t>Futures Contracts [Member] | Contracts Sold [Member] | Softs [Member]</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Number of Contracts | Class</t>
        </is>
      </c>
      <c r="B187" s="7" t="n">
        <v>96</v>
      </c>
      <c r="C187" s="7" t="n">
        <v>62</v>
      </c>
    </row>
    <row r="188">
      <c r="A188" s="4" t="inlineStr">
        <is>
          <t>Net unrealized appreciation on open forward contracts</t>
        </is>
      </c>
      <c r="B188" s="5" t="n">
        <v>-72672</v>
      </c>
      <c r="C188" s="5" t="n">
        <v>5939</v>
      </c>
    </row>
    <row r="189">
      <c r="A189" s="4" t="inlineStr">
        <is>
          <t>% of Partners' Capital</t>
        </is>
      </c>
      <c r="B189" s="4" t="inlineStr">
        <is>
          <t>(0.05%)</t>
        </is>
      </c>
      <c r="C189"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Income and Expenses - USD ($)</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terest income (Note 2i)</t>
        </is>
      </c>
      <c r="B4" s="5" t="n">
        <v>1578766</v>
      </c>
      <c r="C4" s="5" t="n">
        <v>34382</v>
      </c>
      <c r="D4" s="5" t="n">
        <v>205700</v>
      </c>
    </row>
    <row r="5">
      <c r="A5" s="4" t="inlineStr">
        <is>
          <t>Interest income allocated from the Trading Company (Note 2i)</t>
        </is>
      </c>
      <c r="B5" s="7" t="n">
        <v>620422</v>
      </c>
      <c r="C5" s="7" t="n">
        <v>12609</v>
      </c>
      <c r="D5" s="7" t="n">
        <v>0</v>
      </c>
    </row>
    <row r="6">
      <c r="A6" s="4" t="inlineStr">
        <is>
          <t>Total investment income</t>
        </is>
      </c>
      <c r="B6" s="7" t="n">
        <v>2199188</v>
      </c>
      <c r="C6" s="7" t="n">
        <v>46991</v>
      </c>
      <c r="D6" s="7" t="n">
        <v>205700</v>
      </c>
    </row>
    <row r="7">
      <c r="A7" s="3" t="inlineStr">
        <is>
          <t>Expenses:</t>
        </is>
      </c>
      <c r="B7" s="4" t="inlineStr">
        <is>
          <t xml:space="preserve"> </t>
        </is>
      </c>
      <c r="C7" s="4" t="inlineStr">
        <is>
          <t xml:space="preserve"> </t>
        </is>
      </c>
      <c r="D7" s="4" t="inlineStr">
        <is>
          <t xml:space="preserve"> </t>
        </is>
      </c>
    </row>
    <row r="8">
      <c r="A8" s="4" t="inlineStr">
        <is>
          <t>Expenses allocated from the Trading Company</t>
        </is>
      </c>
      <c r="B8" s="7" t="n">
        <v>218139</v>
      </c>
      <c r="C8" s="7" t="n">
        <v>181956</v>
      </c>
      <c r="D8" s="4" t="inlineStr">
        <is>
          <t xml:space="preserve"> </t>
        </is>
      </c>
    </row>
    <row r="9">
      <c r="A9" s="4" t="inlineStr">
        <is>
          <t>Clearing fees</t>
        </is>
      </c>
      <c r="B9" s="7" t="n">
        <v>225124</v>
      </c>
      <c r="C9" s="7" t="n">
        <v>404743</v>
      </c>
      <c r="D9" s="7" t="n">
        <v>138627</v>
      </c>
    </row>
    <row r="10">
      <c r="A10" s="4" t="inlineStr">
        <is>
          <t>Administrative and General Partner's fees (Note 2j)</t>
        </is>
      </c>
      <c r="B10" s="7" t="n">
        <v>1200220</v>
      </c>
      <c r="C10" s="7" t="n">
        <v>1106620</v>
      </c>
      <c r="D10" s="7" t="n">
        <v>1293326</v>
      </c>
    </row>
    <row r="11">
      <c r="A11" s="4" t="inlineStr">
        <is>
          <t>Ongoing placement agent fees (Note 2k)</t>
        </is>
      </c>
      <c r="B11" s="7" t="n">
        <v>1184946</v>
      </c>
      <c r="C11" s="7" t="n">
        <v>1092132</v>
      </c>
      <c r="D11" s="7" t="n">
        <v>1039045</v>
      </c>
    </row>
    <row r="12">
      <c r="A12" s="4" t="inlineStr">
        <is>
          <t>Management fees (Note 3)</t>
        </is>
      </c>
      <c r="B12" s="7" t="n">
        <v>1928192</v>
      </c>
      <c r="C12" s="7" t="n">
        <v>1876307</v>
      </c>
      <c r="D12" s="7" t="n">
        <v>927355</v>
      </c>
    </row>
    <row r="13">
      <c r="A13" s="4" t="inlineStr">
        <is>
          <t>Incentive fees (Note 3)</t>
        </is>
      </c>
      <c r="B13" s="7" t="n">
        <v>3536416</v>
      </c>
      <c r="C13" s="7" t="n">
        <v>1258266</v>
      </c>
      <c r="D13" s="4" t="inlineStr">
        <is>
          <t xml:space="preserve"> </t>
        </is>
      </c>
    </row>
    <row r="14">
      <c r="A14" s="4" t="inlineStr">
        <is>
          <t>Professional fees</t>
        </is>
      </c>
      <c r="B14" s="7" t="n">
        <v>400174</v>
      </c>
      <c r="C14" s="7" t="n">
        <v>537889</v>
      </c>
      <c r="D14" s="7" t="n">
        <v>91</v>
      </c>
    </row>
    <row r="15">
      <c r="A15" s="4" t="inlineStr">
        <is>
          <t>Total expenses</t>
        </is>
      </c>
      <c r="B15" s="7" t="n">
        <v>8693211</v>
      </c>
      <c r="C15" s="7" t="n">
        <v>6457913</v>
      </c>
      <c r="D15" s="7" t="n">
        <v>3398444</v>
      </c>
    </row>
    <row r="16">
      <c r="A16" s="4" t="inlineStr">
        <is>
          <t>Expenses reimbursed by the General Partner</t>
        </is>
      </c>
      <c r="B16" s="7" t="n">
        <v>0</v>
      </c>
      <c r="C16" s="7" t="n">
        <v>0</v>
      </c>
      <c r="D16" s="7" t="n">
        <v>-138718</v>
      </c>
    </row>
    <row r="17">
      <c r="A17" s="4" t="inlineStr">
        <is>
          <t>Net expenses</t>
        </is>
      </c>
      <c r="B17" s="7" t="n">
        <v>8693211</v>
      </c>
      <c r="C17" s="7" t="n">
        <v>6457913</v>
      </c>
      <c r="D17" s="7" t="n">
        <v>3259726</v>
      </c>
    </row>
    <row r="18">
      <c r="A18" s="4" t="inlineStr">
        <is>
          <t>Net investment loss</t>
        </is>
      </c>
      <c r="B18" s="7" t="n">
        <v>-6494023</v>
      </c>
      <c r="C18" s="7" t="n">
        <v>-6410922</v>
      </c>
      <c r="D18" s="7" t="n">
        <v>-3054026</v>
      </c>
    </row>
    <row r="19">
      <c r="A19" s="3" t="inlineStr">
        <is>
          <t>Net gains (losses) on trading of commodity interests:</t>
        </is>
      </c>
      <c r="B19" s="4" t="inlineStr">
        <is>
          <t xml:space="preserve"> </t>
        </is>
      </c>
      <c r="C19" s="4" t="inlineStr">
        <is>
          <t xml:space="preserve"> </t>
        </is>
      </c>
      <c r="D19" s="4" t="inlineStr">
        <is>
          <t xml:space="preserve"> </t>
        </is>
      </c>
    </row>
    <row r="20">
      <c r="A20" s="4" t="inlineStr">
        <is>
          <t>Net realized gains (losses) on closed contracts</t>
        </is>
      </c>
      <c r="B20" s="7" t="n">
        <v>29411384</v>
      </c>
      <c r="C20" s="7" t="n">
        <v>13614870</v>
      </c>
      <c r="D20" s="7" t="n">
        <v>-8587761</v>
      </c>
    </row>
    <row r="21">
      <c r="A21" s="4" t="inlineStr">
        <is>
          <t>Net realized gains (losses) on closed contracts allocated from the Trading Company</t>
        </is>
      </c>
      <c r="B21" s="7" t="n">
        <v>11294485</v>
      </c>
      <c r="C21" s="7" t="n">
        <v>7151945</v>
      </c>
      <c r="D21" s="4" t="inlineStr">
        <is>
          <t xml:space="preserve"> </t>
        </is>
      </c>
    </row>
    <row r="22">
      <c r="A22" s="4" t="inlineStr">
        <is>
          <t>Net change in unrealized gains (losses) on open contracts</t>
        </is>
      </c>
      <c r="B22" s="7" t="n">
        <v>329007</v>
      </c>
      <c r="C22" s="7" t="n">
        <v>-4073094</v>
      </c>
      <c r="D22" s="7" t="n">
        <v>6236177</v>
      </c>
    </row>
    <row r="23">
      <c r="A23" s="4" t="inlineStr">
        <is>
          <t>Net change in unrealized gains (losses) on open contracts allocated from the Trading Company</t>
        </is>
      </c>
      <c r="B23" s="7" t="n">
        <v>1149903</v>
      </c>
      <c r="C23" s="7" t="n">
        <v>-2193863</v>
      </c>
      <c r="D23" s="4" t="inlineStr">
        <is>
          <t xml:space="preserve"> </t>
        </is>
      </c>
    </row>
    <row r="24">
      <c r="A24" s="4" t="inlineStr">
        <is>
          <t>Total trading results</t>
        </is>
      </c>
      <c r="B24" s="7" t="n">
        <v>42184779</v>
      </c>
      <c r="C24" s="7" t="n">
        <v>14499858</v>
      </c>
      <c r="D24" s="7" t="n">
        <v>-2351584</v>
      </c>
    </row>
    <row r="25">
      <c r="A25" s="4" t="inlineStr">
        <is>
          <t>Net income (loss)</t>
        </is>
      </c>
      <c r="B25" s="7" t="n">
        <v>35690756</v>
      </c>
      <c r="C25" s="7" t="n">
        <v>8088936</v>
      </c>
      <c r="D25" s="7" t="n">
        <v>-5405610</v>
      </c>
    </row>
    <row r="26">
      <c r="A26" s="4" t="inlineStr">
        <is>
          <t>Class A [Member]</t>
        </is>
      </c>
      <c r="B26" s="4" t="inlineStr">
        <is>
          <t xml:space="preserve"> </t>
        </is>
      </c>
      <c r="C26" s="4" t="inlineStr">
        <is>
          <t xml:space="preserve"> </t>
        </is>
      </c>
      <c r="D26" s="4" t="inlineStr">
        <is>
          <t xml:space="preserve"> </t>
        </is>
      </c>
    </row>
    <row r="27">
      <c r="A27" s="3" t="inlineStr">
        <is>
          <t>Net gains (losses) on trading of commodity interests:</t>
        </is>
      </c>
      <c r="B27" s="4" t="inlineStr">
        <is>
          <t xml:space="preserve"> </t>
        </is>
      </c>
      <c r="C27" s="4" t="inlineStr">
        <is>
          <t xml:space="preserve"> </t>
        </is>
      </c>
      <c r="D27" s="4" t="inlineStr">
        <is>
          <t xml:space="preserve"> </t>
        </is>
      </c>
    </row>
    <row r="28">
      <c r="A28" s="4" t="inlineStr">
        <is>
          <t>Net income (loss)</t>
        </is>
      </c>
      <c r="B28" s="5" t="n">
        <v>35240291</v>
      </c>
      <c r="C28" s="5" t="n">
        <v>7998119</v>
      </c>
      <c r="D28" s="5" t="n">
        <v>-5370968</v>
      </c>
    </row>
    <row r="29">
      <c r="A29" s="3" t="inlineStr">
        <is>
          <t>Net income (loss) per Unit (Note 8):</t>
        </is>
      </c>
      <c r="B29" s="4" t="inlineStr">
        <is>
          <t xml:space="preserve"> </t>
        </is>
      </c>
      <c r="C29" s="4" t="inlineStr">
        <is>
          <t xml:space="preserve"> </t>
        </is>
      </c>
      <c r="D29" s="4" t="inlineStr">
        <is>
          <t xml:space="preserve"> </t>
        </is>
      </c>
    </row>
    <row r="30">
      <c r="A30" s="4" t="inlineStr">
        <is>
          <t>Net income (loss) per unit</t>
        </is>
      </c>
      <c r="B30" s="8" t="n">
        <v>5.86</v>
      </c>
      <c r="C30" s="8" t="n">
        <v>1.15</v>
      </c>
      <c r="D30" s="8" t="n">
        <v>-1.14</v>
      </c>
    </row>
    <row r="31">
      <c r="A31" s="3" t="inlineStr">
        <is>
          <t>Weighted average Units outstanding:</t>
        </is>
      </c>
      <c r="B31" s="4" t="inlineStr">
        <is>
          <t xml:space="preserve"> </t>
        </is>
      </c>
      <c r="C31" s="4" t="inlineStr">
        <is>
          <t xml:space="preserve"> </t>
        </is>
      </c>
      <c r="D31" s="4" t="inlineStr">
        <is>
          <t xml:space="preserve"> </t>
        </is>
      </c>
    </row>
    <row r="32">
      <c r="A32" s="4" t="inlineStr">
        <is>
          <t>Weighted average units outstanding</t>
        </is>
      </c>
      <c r="B32" s="6" t="n">
        <v>5794885.155</v>
      </c>
      <c r="C32" s="6" t="n">
        <v>6578607.865</v>
      </c>
      <c r="D32" s="6" t="n">
        <v>3411677.656</v>
      </c>
    </row>
    <row r="33">
      <c r="A33" s="4" t="inlineStr">
        <is>
          <t>Class Z [Member]</t>
        </is>
      </c>
      <c r="B33" s="4" t="inlineStr">
        <is>
          <t xml:space="preserve"> </t>
        </is>
      </c>
      <c r="C33" s="4" t="inlineStr">
        <is>
          <t xml:space="preserve"> </t>
        </is>
      </c>
      <c r="D33" s="4" t="inlineStr">
        <is>
          <t xml:space="preserve"> </t>
        </is>
      </c>
    </row>
    <row r="34">
      <c r="A34" s="3" t="inlineStr">
        <is>
          <t>Net gains (losses) on trading of commodity interests:</t>
        </is>
      </c>
      <c r="B34" s="4" t="inlineStr">
        <is>
          <t xml:space="preserve"> </t>
        </is>
      </c>
      <c r="C34" s="4" t="inlineStr">
        <is>
          <t xml:space="preserve"> </t>
        </is>
      </c>
      <c r="D34" s="4" t="inlineStr">
        <is>
          <t xml:space="preserve"> </t>
        </is>
      </c>
    </row>
    <row r="35">
      <c r="A35" s="4" t="inlineStr">
        <is>
          <t>Net income (loss)</t>
        </is>
      </c>
      <c r="B35" s="5" t="n">
        <v>450465</v>
      </c>
      <c r="C35" s="5" t="n">
        <v>90817</v>
      </c>
      <c r="D35" s="5" t="n">
        <v>-34642</v>
      </c>
    </row>
    <row r="36">
      <c r="A36" s="3" t="inlineStr">
        <is>
          <t>Net income (loss) per Unit (Note 8):</t>
        </is>
      </c>
      <c r="B36" s="4" t="inlineStr">
        <is>
          <t xml:space="preserve"> </t>
        </is>
      </c>
      <c r="C36" s="4" t="inlineStr">
        <is>
          <t xml:space="preserve"> </t>
        </is>
      </c>
      <c r="D36" s="4" t="inlineStr">
        <is>
          <t xml:space="preserve"> </t>
        </is>
      </c>
    </row>
    <row r="37">
      <c r="A37" s="4" t="inlineStr">
        <is>
          <t>Net income (loss) per unit</t>
        </is>
      </c>
      <c r="B37" s="8" t="n">
        <v>2.58</v>
      </c>
      <c r="C37" s="8" t="n">
        <v>0.5600000000000001</v>
      </c>
      <c r="D37" s="8" t="n">
        <v>-0.34</v>
      </c>
    </row>
    <row r="38">
      <c r="A38" s="3" t="inlineStr">
        <is>
          <t>Weighted average Units outstanding:</t>
        </is>
      </c>
      <c r="B38" s="4" t="inlineStr">
        <is>
          <t xml:space="preserve"> </t>
        </is>
      </c>
      <c r="C38" s="4" t="inlineStr">
        <is>
          <t xml:space="preserve"> </t>
        </is>
      </c>
      <c r="D38" s="4" t="inlineStr">
        <is>
          <t xml:space="preserve"> </t>
        </is>
      </c>
    </row>
    <row r="39">
      <c r="A39" s="4" t="inlineStr">
        <is>
          <t>Weighted average units outstanding</t>
        </is>
      </c>
      <c r="B39" s="6" t="n">
        <v>174419.234</v>
      </c>
      <c r="C39" s="6" t="n">
        <v>206191.102</v>
      </c>
      <c r="D39" s="6" t="n">
        <v>101536.8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14" customWidth="1" min="2" max="2"/>
    <col width="25" customWidth="1" min="3" max="3"/>
    <col width="25" customWidth="1" min="4" max="4"/>
    <col width="17" customWidth="1" min="5" max="5"/>
    <col width="42" customWidth="1" min="6" max="6"/>
    <col width="17" customWidth="1" min="7" max="7"/>
    <col width="42" customWidth="1" min="8" max="8"/>
    <col width="42" customWidth="1" min="9" max="9"/>
  </cols>
  <sheetData>
    <row r="1">
      <c r="A1" s="1" t="inlineStr">
        <is>
          <t>Statements of Changes in Partners' Capital - USD ($)</t>
        </is>
      </c>
      <c r="B1" s="2" t="inlineStr">
        <is>
          <t>Total</t>
        </is>
      </c>
      <c r="C1" s="2" t="inlineStr">
        <is>
          <t>General Partner [Member]</t>
        </is>
      </c>
      <c r="D1" s="2" t="inlineStr">
        <is>
          <t>Limited Partner [Member]</t>
        </is>
      </c>
      <c r="E1" s="2" t="inlineStr">
        <is>
          <t>Class A [Member]</t>
        </is>
      </c>
      <c r="F1" s="2" t="inlineStr">
        <is>
          <t>Class A [Member] Limited Partner [Member]</t>
        </is>
      </c>
      <c r="G1" s="2" t="inlineStr">
        <is>
          <t>Class Z [Member]</t>
        </is>
      </c>
      <c r="H1" s="2" t="inlineStr">
        <is>
          <t>Class Z [Member] General Partner [Member]</t>
        </is>
      </c>
      <c r="I1" s="2" t="inlineStr">
        <is>
          <t>Class Z [Member] Limited Partner [Member]</t>
        </is>
      </c>
    </row>
    <row r="2">
      <c r="A2" s="4" t="inlineStr">
        <is>
          <t>Balance at Dec. 31, 2019</t>
        </is>
      </c>
      <c r="B2" s="5" t="n">
        <v>84106832</v>
      </c>
      <c r="C2" s="4" t="inlineStr">
        <is>
          <t xml:space="preserve"> </t>
        </is>
      </c>
      <c r="D2" s="4" t="inlineStr">
        <is>
          <t xml:space="preserve"> </t>
        </is>
      </c>
      <c r="E2" s="5" t="n">
        <v>83168125</v>
      </c>
      <c r="F2" s="4" t="inlineStr">
        <is>
          <t xml:space="preserve"> </t>
        </is>
      </c>
      <c r="G2" s="5" t="n">
        <v>938707</v>
      </c>
      <c r="H2" s="4" t="inlineStr">
        <is>
          <t xml:space="preserve"> </t>
        </is>
      </c>
      <c r="I2" s="4" t="inlineStr">
        <is>
          <t xml:space="preserve"> </t>
        </is>
      </c>
    </row>
    <row r="3">
      <c r="A3" s="4" t="inlineStr">
        <is>
          <t>Balance (in units) at Dec. 31, 2019</t>
        </is>
      </c>
      <c r="B3" s="6" t="n">
        <v>3845897.529</v>
      </c>
      <c r="C3" s="4" t="inlineStr">
        <is>
          <t xml:space="preserve"> </t>
        </is>
      </c>
      <c r="D3" s="4" t="inlineStr">
        <is>
          <t xml:space="preserve"> </t>
        </is>
      </c>
      <c r="E3" s="6" t="n">
        <v>3744360.651</v>
      </c>
      <c r="F3" s="4" t="inlineStr">
        <is>
          <t xml:space="preserve"> </t>
        </is>
      </c>
      <c r="G3" s="6" t="n">
        <v>101536.878</v>
      </c>
      <c r="H3" s="4" t="inlineStr">
        <is>
          <t xml:space="preserve"> </t>
        </is>
      </c>
      <c r="I3" s="4" t="inlineStr">
        <is>
          <t xml:space="preserve"> </t>
        </is>
      </c>
    </row>
    <row r="4">
      <c r="A4" s="4" t="inlineStr">
        <is>
          <t>Subscriptions</t>
        </is>
      </c>
      <c r="B4" s="4" t="inlineStr">
        <is>
          <t xml:space="preserve"> </t>
        </is>
      </c>
      <c r="C4" s="4" t="inlineStr">
        <is>
          <t xml:space="preserve"> </t>
        </is>
      </c>
      <c r="D4" s="5" t="n">
        <v>25000</v>
      </c>
      <c r="E4" s="4" t="inlineStr">
        <is>
          <t xml:space="preserve"> </t>
        </is>
      </c>
      <c r="F4" s="5" t="n">
        <v>25000</v>
      </c>
      <c r="G4" s="4" t="inlineStr">
        <is>
          <t xml:space="preserve"> </t>
        </is>
      </c>
      <c r="H4" s="4" t="inlineStr">
        <is>
          <t xml:space="preserve"> </t>
        </is>
      </c>
      <c r="I4" s="4" t="inlineStr">
        <is>
          <t xml:space="preserve"> </t>
        </is>
      </c>
    </row>
    <row r="5">
      <c r="A5" s="4" t="inlineStr">
        <is>
          <t>Subscriptions (in units)</t>
        </is>
      </c>
      <c r="B5" s="4" t="inlineStr">
        <is>
          <t xml:space="preserve"> </t>
        </is>
      </c>
      <c r="C5" s="4" t="inlineStr">
        <is>
          <t xml:space="preserve"> </t>
        </is>
      </c>
      <c r="D5" s="6" t="n">
        <v>1155.802</v>
      </c>
      <c r="E5" s="4" t="inlineStr">
        <is>
          <t xml:space="preserve"> </t>
        </is>
      </c>
      <c r="F5" s="6" t="n">
        <v>1155.802</v>
      </c>
      <c r="G5" s="4" t="inlineStr">
        <is>
          <t xml:space="preserve"> </t>
        </is>
      </c>
      <c r="H5" s="4" t="inlineStr">
        <is>
          <t xml:space="preserve"> </t>
        </is>
      </c>
      <c r="I5" s="4" t="inlineStr">
        <is>
          <t xml:space="preserve"> </t>
        </is>
      </c>
    </row>
    <row r="6">
      <c r="A6" s="4" t="inlineStr">
        <is>
          <t>Redemptions</t>
        </is>
      </c>
      <c r="B6" s="4" t="inlineStr">
        <is>
          <t xml:space="preserve"> </t>
        </is>
      </c>
      <c r="C6" s="4" t="inlineStr">
        <is>
          <t xml:space="preserve"> </t>
        </is>
      </c>
      <c r="D6" s="5" t="n">
        <v>-17276664</v>
      </c>
      <c r="E6" s="4" t="inlineStr">
        <is>
          <t xml:space="preserve"> </t>
        </is>
      </c>
      <c r="F6" s="5" t="n">
        <v>-17276664</v>
      </c>
      <c r="G6" s="4" t="inlineStr">
        <is>
          <t xml:space="preserve"> </t>
        </is>
      </c>
      <c r="H6" s="4" t="inlineStr">
        <is>
          <t xml:space="preserve"> </t>
        </is>
      </c>
      <c r="I6" s="4" t="inlineStr">
        <is>
          <t xml:space="preserve"> </t>
        </is>
      </c>
    </row>
    <row r="7">
      <c r="A7" s="4" t="inlineStr">
        <is>
          <t>Redemptions (in units)</t>
        </is>
      </c>
      <c r="B7" s="4" t="inlineStr">
        <is>
          <t xml:space="preserve"> </t>
        </is>
      </c>
      <c r="C7" s="4" t="inlineStr">
        <is>
          <t xml:space="preserve"> </t>
        </is>
      </c>
      <c r="D7" s="6" t="n">
        <v>-871818.455</v>
      </c>
      <c r="E7" s="4" t="inlineStr">
        <is>
          <t xml:space="preserve"> </t>
        </is>
      </c>
      <c r="F7" s="6" t="n">
        <v>-871818.455</v>
      </c>
      <c r="G7" s="4" t="inlineStr">
        <is>
          <t xml:space="preserve"> </t>
        </is>
      </c>
      <c r="H7" s="4" t="inlineStr">
        <is>
          <t xml:space="preserve"> </t>
        </is>
      </c>
      <c r="I7" s="4" t="inlineStr">
        <is>
          <t xml:space="preserve"> </t>
        </is>
      </c>
    </row>
    <row r="8">
      <c r="A8" s="4" t="inlineStr">
        <is>
          <t>Net income (loss)</t>
        </is>
      </c>
      <c r="B8" s="5" t="n">
        <v>-5405610</v>
      </c>
      <c r="C8" s="4" t="inlineStr">
        <is>
          <t xml:space="preserve"> </t>
        </is>
      </c>
      <c r="D8" s="4" t="inlineStr">
        <is>
          <t xml:space="preserve"> </t>
        </is>
      </c>
      <c r="E8" s="5" t="n">
        <v>-5370968</v>
      </c>
      <c r="F8" s="4" t="inlineStr">
        <is>
          <t xml:space="preserve"> </t>
        </is>
      </c>
      <c r="G8" s="5" t="n">
        <v>-34642</v>
      </c>
      <c r="H8" s="4" t="inlineStr">
        <is>
          <t xml:space="preserve"> </t>
        </is>
      </c>
      <c r="I8" s="4" t="inlineStr">
        <is>
          <t xml:space="preserve"> </t>
        </is>
      </c>
    </row>
    <row r="9">
      <c r="A9" s="4" t="inlineStr">
        <is>
          <t>Balance at Dec. 31, 2020</t>
        </is>
      </c>
      <c r="B9" s="5" t="n">
        <v>61449558</v>
      </c>
      <c r="C9" s="4" t="inlineStr">
        <is>
          <t xml:space="preserve"> </t>
        </is>
      </c>
      <c r="D9" s="4" t="inlineStr">
        <is>
          <t xml:space="preserve"> </t>
        </is>
      </c>
      <c r="E9" s="5" t="n">
        <v>60545493</v>
      </c>
      <c r="F9" s="4" t="inlineStr">
        <is>
          <t xml:space="preserve"> </t>
        </is>
      </c>
      <c r="G9" s="5" t="n">
        <v>904065</v>
      </c>
      <c r="H9" s="4" t="inlineStr">
        <is>
          <t xml:space="preserve"> </t>
        </is>
      </c>
      <c r="I9" s="4" t="inlineStr">
        <is>
          <t xml:space="preserve"> </t>
        </is>
      </c>
    </row>
    <row r="10">
      <c r="A10" s="4" t="inlineStr">
        <is>
          <t>Balance (in units) at Dec. 31, 2020</t>
        </is>
      </c>
      <c r="B10" s="6" t="n">
        <v>2975234.876</v>
      </c>
      <c r="C10" s="4" t="inlineStr">
        <is>
          <t xml:space="preserve"> </t>
        </is>
      </c>
      <c r="D10" s="4" t="inlineStr">
        <is>
          <t xml:space="preserve"> </t>
        </is>
      </c>
      <c r="E10" s="6" t="n">
        <v>2873697.998</v>
      </c>
      <c r="F10" s="4" t="inlineStr">
        <is>
          <t xml:space="preserve"> </t>
        </is>
      </c>
      <c r="G10" s="6" t="n">
        <v>101536.878</v>
      </c>
      <c r="H10" s="4" t="inlineStr">
        <is>
          <t xml:space="preserve"> </t>
        </is>
      </c>
      <c r="I10" s="4" t="inlineStr">
        <is>
          <t xml:space="preserve"> </t>
        </is>
      </c>
    </row>
    <row r="11">
      <c r="A11" s="4" t="inlineStr">
        <is>
          <t>Subscriptions</t>
        </is>
      </c>
      <c r="B11" s="4" t="inlineStr">
        <is>
          <t xml:space="preserve"> </t>
        </is>
      </c>
      <c r="C11" s="5" t="n">
        <v>1841454</v>
      </c>
      <c r="D11" s="5" t="n">
        <v>89840737</v>
      </c>
      <c r="E11" s="4" t="inlineStr">
        <is>
          <t xml:space="preserve"> </t>
        </is>
      </c>
      <c r="F11" s="5" t="n">
        <v>89741721</v>
      </c>
      <c r="G11" s="4" t="inlineStr">
        <is>
          <t xml:space="preserve"> </t>
        </is>
      </c>
      <c r="H11" s="5" t="n">
        <v>1841454</v>
      </c>
      <c r="I11" s="5" t="n">
        <v>99016</v>
      </c>
    </row>
    <row r="12">
      <c r="A12" s="4" t="inlineStr">
        <is>
          <t>Subscriptions (in units)</t>
        </is>
      </c>
      <c r="B12" s="4" t="inlineStr">
        <is>
          <t xml:space="preserve"> </t>
        </is>
      </c>
      <c r="C12" s="6" t="n">
        <v>206904.961</v>
      </c>
      <c r="D12" s="6" t="n">
        <v>4270297.539</v>
      </c>
      <c r="E12" s="4" t="inlineStr">
        <is>
          <t xml:space="preserve"> </t>
        </is>
      </c>
      <c r="F12" s="11" t="n">
        <v>4259217.89</v>
      </c>
      <c r="G12" s="4" t="inlineStr">
        <is>
          <t xml:space="preserve"> </t>
        </is>
      </c>
      <c r="H12" s="6" t="n">
        <v>206904.961</v>
      </c>
      <c r="I12" s="6" t="n">
        <v>11079.649</v>
      </c>
    </row>
    <row r="13">
      <c r="A13" s="4" t="inlineStr">
        <is>
          <t>Redemptions</t>
        </is>
      </c>
      <c r="B13" s="4" t="inlineStr">
        <is>
          <t xml:space="preserve"> </t>
        </is>
      </c>
      <c r="C13" s="5" t="n">
        <v>-1285094</v>
      </c>
      <c r="D13" s="5" t="n">
        <v>-23024929</v>
      </c>
      <c r="E13" s="4" t="inlineStr">
        <is>
          <t xml:space="preserve"> </t>
        </is>
      </c>
      <c r="F13" s="5" t="n">
        <v>-23024929</v>
      </c>
      <c r="G13" s="4" t="inlineStr">
        <is>
          <t xml:space="preserve"> </t>
        </is>
      </c>
      <c r="H13" s="5" t="n">
        <v>-1285094</v>
      </c>
      <c r="I13" s="4" t="inlineStr">
        <is>
          <t xml:space="preserve"> </t>
        </is>
      </c>
    </row>
    <row r="14">
      <c r="A14" s="4" t="inlineStr">
        <is>
          <t>Redemptions (in units)</t>
        </is>
      </c>
      <c r="B14" s="4" t="inlineStr">
        <is>
          <t xml:space="preserve"> </t>
        </is>
      </c>
      <c r="C14" s="6" t="n">
        <v>-145102.254</v>
      </c>
      <c r="D14" s="6" t="n">
        <v>-1046833.899</v>
      </c>
      <c r="E14" s="4" t="inlineStr">
        <is>
          <t xml:space="preserve"> </t>
        </is>
      </c>
      <c r="F14" s="6" t="n">
        <v>-1046833.899</v>
      </c>
      <c r="G14" s="4" t="inlineStr">
        <is>
          <t xml:space="preserve"> </t>
        </is>
      </c>
      <c r="H14" s="6" t="n">
        <v>-145102.254</v>
      </c>
      <c r="I14" s="4" t="inlineStr">
        <is>
          <t xml:space="preserve"> </t>
        </is>
      </c>
    </row>
    <row r="15">
      <c r="A15" s="4" t="inlineStr">
        <is>
          <t>Net income (loss)</t>
        </is>
      </c>
      <c r="B15" s="5" t="n">
        <v>8088936</v>
      </c>
      <c r="C15" s="4" t="inlineStr">
        <is>
          <t xml:space="preserve"> </t>
        </is>
      </c>
      <c r="D15" s="4" t="inlineStr">
        <is>
          <t xml:space="preserve"> </t>
        </is>
      </c>
      <c r="E15" s="5" t="n">
        <v>7998119</v>
      </c>
      <c r="F15" s="4" t="inlineStr">
        <is>
          <t xml:space="preserve"> </t>
        </is>
      </c>
      <c r="G15" s="5" t="n">
        <v>90817</v>
      </c>
      <c r="H15" s="4" t="inlineStr">
        <is>
          <t xml:space="preserve"> </t>
        </is>
      </c>
      <c r="I15" s="4" t="inlineStr">
        <is>
          <t xml:space="preserve"> </t>
        </is>
      </c>
    </row>
    <row r="16">
      <c r="A16" s="4" t="inlineStr">
        <is>
          <t>Balance at Dec. 31, 2021</t>
        </is>
      </c>
      <c r="B16" s="5" t="n">
        <v>136910662</v>
      </c>
      <c r="C16" s="4" t="inlineStr">
        <is>
          <t xml:space="preserve"> </t>
        </is>
      </c>
      <c r="D16" s="4" t="inlineStr">
        <is>
          <t xml:space="preserve"> </t>
        </is>
      </c>
      <c r="E16" s="5" t="n">
        <v>135260404</v>
      </c>
      <c r="F16" s="4" t="inlineStr">
        <is>
          <t xml:space="preserve"> </t>
        </is>
      </c>
      <c r="G16" s="5" t="n">
        <v>1650258</v>
      </c>
      <c r="H16" s="4" t="inlineStr">
        <is>
          <t xml:space="preserve"> </t>
        </is>
      </c>
      <c r="I16" s="4" t="inlineStr">
        <is>
          <t xml:space="preserve"> </t>
        </is>
      </c>
    </row>
    <row r="17">
      <c r="A17" s="4" t="inlineStr">
        <is>
          <t>Balance (in units) at Dec. 31, 2021</t>
        </is>
      </c>
      <c r="B17" s="6" t="n">
        <v>6260501.223</v>
      </c>
      <c r="C17" s="4" t="inlineStr">
        <is>
          <t xml:space="preserve"> </t>
        </is>
      </c>
      <c r="D17" s="4" t="inlineStr">
        <is>
          <t xml:space="preserve"> </t>
        </is>
      </c>
      <c r="E17" s="6" t="n">
        <v>6086081.989</v>
      </c>
      <c r="F17" s="4" t="inlineStr">
        <is>
          <t xml:space="preserve"> </t>
        </is>
      </c>
      <c r="G17" s="6" t="n">
        <v>174419.234</v>
      </c>
      <c r="H17" s="4" t="inlineStr">
        <is>
          <t xml:space="preserve"> </t>
        </is>
      </c>
      <c r="I17" s="4" t="inlineStr">
        <is>
          <t xml:space="preserve"> </t>
        </is>
      </c>
    </row>
    <row r="18">
      <c r="A18" s="4" t="inlineStr">
        <is>
          <t>Redemptions</t>
        </is>
      </c>
      <c r="B18" s="4" t="inlineStr">
        <is>
          <t xml:space="preserve"> </t>
        </is>
      </c>
      <c r="C18" s="5" t="n">
        <v>-300000</v>
      </c>
      <c r="D18" s="5" t="n">
        <v>-14660370</v>
      </c>
      <c r="E18" s="4" t="inlineStr">
        <is>
          <t xml:space="preserve"> </t>
        </is>
      </c>
      <c r="F18" s="5" t="n">
        <v>-14660370</v>
      </c>
      <c r="G18" s="4" t="inlineStr">
        <is>
          <t xml:space="preserve"> </t>
        </is>
      </c>
      <c r="H18" s="5" t="n">
        <v>-300000</v>
      </c>
      <c r="I18" s="4" t="inlineStr">
        <is>
          <t xml:space="preserve"> </t>
        </is>
      </c>
    </row>
    <row r="19">
      <c r="A19" s="4" t="inlineStr">
        <is>
          <t>Redemptions (in units)</t>
        </is>
      </c>
      <c r="B19" s="4" t="inlineStr">
        <is>
          <t xml:space="preserve"> </t>
        </is>
      </c>
      <c r="C19" s="6" t="n">
        <v>-24916.944</v>
      </c>
      <c r="D19" s="6" t="n">
        <v>-536923.121</v>
      </c>
      <c r="E19" s="4" t="inlineStr">
        <is>
          <t xml:space="preserve"> </t>
        </is>
      </c>
      <c r="F19" s="6" t="n">
        <v>-536923.121</v>
      </c>
      <c r="G19" s="4" t="inlineStr">
        <is>
          <t xml:space="preserve"> </t>
        </is>
      </c>
      <c r="H19" s="6" t="n">
        <v>-24916.944</v>
      </c>
      <c r="I19" s="4" t="inlineStr">
        <is>
          <t xml:space="preserve"> </t>
        </is>
      </c>
    </row>
    <row r="20">
      <c r="A20" s="4" t="inlineStr">
        <is>
          <t>Net income (loss)</t>
        </is>
      </c>
      <c r="B20" s="5" t="n">
        <v>35690756</v>
      </c>
      <c r="C20" s="4" t="inlineStr">
        <is>
          <t xml:space="preserve"> </t>
        </is>
      </c>
      <c r="D20" s="4" t="inlineStr">
        <is>
          <t xml:space="preserve"> </t>
        </is>
      </c>
      <c r="E20" s="5" t="n">
        <v>35240291</v>
      </c>
      <c r="F20" s="4" t="inlineStr">
        <is>
          <t xml:space="preserve"> </t>
        </is>
      </c>
      <c r="G20" s="5" t="n">
        <v>450465</v>
      </c>
      <c r="H20" s="4" t="inlineStr">
        <is>
          <t xml:space="preserve"> </t>
        </is>
      </c>
      <c r="I20" s="4" t="inlineStr">
        <is>
          <t xml:space="preserve"> </t>
        </is>
      </c>
    </row>
    <row r="21">
      <c r="A21" s="4" t="inlineStr">
        <is>
          <t>Balance at Dec. 31, 2022</t>
        </is>
      </c>
      <c r="B21" s="5" t="n">
        <v>157641048</v>
      </c>
      <c r="C21" s="4" t="inlineStr">
        <is>
          <t xml:space="preserve"> </t>
        </is>
      </c>
      <c r="D21" s="4" t="inlineStr">
        <is>
          <t xml:space="preserve"> </t>
        </is>
      </c>
      <c r="E21" s="5" t="n">
        <v>155840325</v>
      </c>
      <c r="F21" s="4" t="inlineStr">
        <is>
          <t xml:space="preserve"> </t>
        </is>
      </c>
      <c r="G21" s="5" t="n">
        <v>1800723</v>
      </c>
      <c r="H21" s="4" t="inlineStr">
        <is>
          <t xml:space="preserve"> </t>
        </is>
      </c>
      <c r="I21" s="4" t="inlineStr">
        <is>
          <t xml:space="preserve"> </t>
        </is>
      </c>
    </row>
    <row r="22">
      <c r="A22" s="4" t="inlineStr">
        <is>
          <t>Balance (in units) at Dec. 31, 2022</t>
        </is>
      </c>
      <c r="B22" s="6" t="n">
        <v>5698661.158</v>
      </c>
      <c r="C22" s="4" t="inlineStr">
        <is>
          <t xml:space="preserve"> </t>
        </is>
      </c>
      <c r="D22" s="4" t="inlineStr">
        <is>
          <t xml:space="preserve"> </t>
        </is>
      </c>
      <c r="E22" s="6" t="n">
        <v>5549158.868</v>
      </c>
      <c r="F22" s="4" t="inlineStr">
        <is>
          <t xml:space="preserve"> </t>
        </is>
      </c>
      <c r="G22" s="11" t="n">
        <v>149502.29</v>
      </c>
      <c r="H22" s="4" t="inlineStr">
        <is>
          <t xml:space="preserve"> </t>
        </is>
      </c>
      <c r="I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Classic L.P. (the “Partnership”) is a Delaware limited partnership organized in 1998 to engage primarily in the speculative trading of futures contracts, options on futures and forward contracts, forward contracts on physical commodities and other commodity interests, including, but not limited to, foreign currencies, financial instruments, metals, energy and agricultural products (collectively, “Futures Interests”) (refer to Note 4, “Financial Instrument Risks”). The General Partner (as defined below) may also determine to invest up to all of the Partnership’s assets in United States (“U.S.”) Treasury bills and/or money market mutual funds, including money market mutual funds managed by Morgan Stanley or its affiliates. Ceres Managed Futures LLC, a Delaware limited liability company, acts as the general partner (“Ceres” or the “General Partner”) and commodity pool operator of the Partnership.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Morgan Stanley Smith Barney LLC is doing business as Morgan Stanley Wealth Management (“Morgan Stanley Wealth Management”). This entity currently acts as the placement agent (the “Placement Agent”) for the Partnership. Morgan Stanley Wealth Management is a principal subsidiary of MSD Holdings. As of December 31, 2022, all trading decisions were made for the Partnership by Graham Capital Management, L.P. (“Graham”), Winton Capital Management Limited (“WCM”), EMC Capital Advisors, LLC (“EMC”) and Campbell &amp; Company, LP (“Campbell”), as the commodity trading advisors to the Partnership (each, a “Trading Advisor” and collectively, the “Trading Advisors”). Each Trading Advisor is allocated a portion of the Partnership’s assets to manage. Prior to January 1, 2021, Graham was the sole trading advisor to the Partnership, and managed the assets of the Partnership pursuant to its K4D-15V As of January 1, 2021, the Partnership invested a portion of its assets in CMF Winton Master L.P., organized in New York as a limited partnership (“CMF Winton” or the “Trading Company”). The Partnership and any other feeder fund investing in the Trading Company constitute the limited partners of the Trading Company. The Trading Company is managed by Ceres Managed Futures LLC. CMF Winton has a single account with WCM. The Trading Company may and will, among other things, trade, buy, sell, spread, or otherwise acquire, hold, or dispose of Futures Interests. During the periods covered by this report, the Partnership’s commodity broker was Morgan Stanley &amp; Co. LLC (“MS&amp;Co.”), a registered futures commission merchant. MS&amp;Co. also acts as the counterparty on all trading of foreign currency forward contracts. MS&amp;Co. is a wholly-owned subsidiary of Morgan Stanley. As of January 1, 2021, JPMorgan Chase Bank, N.A. (“JPM”) acts as prime broker in connection with foreign exchange forward and swap transactions for the Trading Company. Effective October 2, 2020, the Partnership changed its name from Managed Futures Premier Graham L.P. to Ceres Classic L.P. As of December 31, 2022, units of limited partnership interest (“Unit(s)”) of the Partnership are being offered in two share classes (each, a “Class” or collectively, the “Classes”). A Limited Partner will initially receive Class A Units in the Partnership, provided, that certain investors (other than ERISA/IRA investors) who subscribe for Units on a consulting basis, the General Partner, and certain employees of Morgan Stanley and/or its subsidiaries (and their family members) may be designated to hold Class Z Units. The Partnership previously offered Units in Class D; however, no Limited Partners hold Class D Units as of December 31, 2022, and Class D Units are no longer offered. Each of Class A and Z Units of the Partnership have the same investment exposure and rights except for the amount of the ongoing placement agent fee charged to each Class of Units; Class Z Units are not subject to an ongoing placement agent fee. The General Partner may, at its discretion, offer additional Classes of Units as described in the private placement memorandum of the Partnership, as amended from time to time (the “Memorandum”). Ceres is required to maintain a 1% minimum interest in the equity of the Partnership and income (losses) are shared by Ceres and the limited partners based on their proportional ownership interest. The Trading Company has entered into a foreign exchange brokerage account agreement and a futures brokerage account agreement with MS&amp;Co. The Partnership has also entered into a futures brokerage account agreement with MS&amp;Co. Pursuant to these agreements, the Partnership, directly or indirectly through its investment in the Trading Company, pays MS&amp;Co. (or will reimburse MS&amp;Co., if previously paid) its allocable share of all trading fees for the clearing and, where applicable, execution of transactions as well as exchange, user, give-up, The Partnership has also entered into a selling agreement with Morgan Stanley Wealth Management (as amended, the “Selling Agreement”). Pursuant to the Selling Agreement, Morgan Stanley Wealth Management is paid a monthly ongoing selling agent fee at the rates described below. The ongoing selling agent fee received by Morgan Stanley Wealth Management is shared with the properly registered/exempted financial advisors of Morgan Stanley Wealth Management who sell Class A Units. The Trading Company entered into certain agreements with JPMorgan in connection with trading in forward foreign currency contracts on behalf of the Trading Company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the Trading Company during a month.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a. Use of Estimates.
b. Profit Allocation.
c. Statement of Cash Flows. “Statement of Cash Flows.”
d. Partnership’s Investment in the Trading Company.
e. Partnership’s Investments. ate. G first-in, first-out
f. Partnership’s Cash. ember
g. Foreign Currency Transactions and Translation.
h. Income Taxes. “Income Taxes,” “more-likely-than-not” more-likely-than-not
i. Revenue Recognition. 4-week 4-week
j. General Partner’s Fee. mont th th th
Effective January 1, 2021, the Partnership directly pays the brokerage fees and other transaction-related fees and expenses, as incurred and also pays its ongoing administrative, operating, offering and organizational expenses (including, but not limited to, periodic legal, accounting, administrative, filing, reporting and data processing fees) and its pro rata share of such expenses of any trading company to which the Partnership has allocated assets.
k. Placement Agent Fees. sub-placement
From July 1, 2020 to December 31, 2020, the Partnership paid Morgan Stanley Wealth Management, or any other placement agent or sub-placement sub-placement
As of November 1, 2018, the Partnership entered into an alternative investment placement agent agreement (the “Harbor Selling Agreement”), by and among the Partnership, the General Partner, Morgan Stanley Distribution Inc. (“MSDI”), and Harbor Investment Advisory, LLC, a Maryland limited liability company (“Harbor”), which supersedes and replaces the alternative investment selling agent agreement, dated January 19, 2018, between the Partnership, the General Partner and Harbor. Pursuant to the Harbor Selling Agreement, MSDI and Harbor have been appointed as a non-exclusive sub-selling th th th
l. Continuing Offering. No selling commissions or charges related to the initial offering of Units are paid by the limited partners or the Partnership. MS&amp;Co. pays all such costs.
m. Equity in Trading Account. The Partnership, in its normal course of business, enters into various contracts with MS&amp;Co. acting as its commodity broker. Pursuant to the brokerage agreement with MS&amp;Co., to the extent that such trading results in unrealized gains or losses, these amounts are offset for the Partnership and are reported on a net basis in the Statements of Financial Condition. The Partnership has offset its unrealized gains or losses executed with the same counterparty as allowable under the terms of its master netting agreement with MS&amp;Co., the counterparty on such contracts. The Partnership has consistently applied its right to offset.
n. Investment Company Status. 2013-08, “Financial Services—Investment Companies (Topic 946): Amendments to the Scope, Measurement and Disclosure Requirements,”
o. Redemptions.
p. Exchanges.
q. Distributions. pro-rata
r. Dissolution of the Partnership.
s. Net Income (Loss) per Unit. “Financial Services – Investment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dvisors</t>
        </is>
      </c>
      <c r="B1" s="2" t="inlineStr">
        <is>
          <t>12 Months Ended</t>
        </is>
      </c>
    </row>
    <row r="2">
      <c r="B2" s="2" t="inlineStr">
        <is>
          <t>Dec. 31, 2022</t>
        </is>
      </c>
    </row>
    <row r="3">
      <c r="A3" s="3" t="inlineStr">
        <is>
          <t>Brokers and Dealers [Abstract]</t>
        </is>
      </c>
      <c r="B3" s="4" t="inlineStr">
        <is>
          <t xml:space="preserve"> </t>
        </is>
      </c>
    </row>
    <row r="4">
      <c r="A4" s="4" t="inlineStr">
        <is>
          <t>Trading Advisors</t>
        </is>
      </c>
      <c r="B4" s="4" t="inlineStr">
        <is>
          <t xml:space="preserve">3. Trading Advisors: Ceres, on behalf of the Partnership, has retained Graham to make all trading decisions for the Partnership, provided that, as of January 1, 2021, Ceres has retained Graham, WCM, EMC and Campbell as the commodity trading advisors to the Partnership. Ceres is responsible for selecting additional commodity trading advisors from time to time and for replacing Trading Advisors as it deems necessary. Trading advisors can be added, removed or replaced at any time by Ceres, or Ceres may determine to adjust the allocation of assets to each Trading Advisor, without the consent of, or advance notice to, the Limited Partners. Compensation to the Trading Advisors by the Partnership consists of a management fee and an incentive fee as follows: Management Fee — th th Effective as of January 1, 2021, the Partnership pays WCM a flat-rate monthly fee equal to 1/12 th Effective as of January 1, 2021, the Partnership pays Campbell a flat rate monthly fee equal to 1/12 th Effective as of January 1, 2021, the Partnership pays EMC a flat rate monthly fee equal to 1/12 th Incentive Fee — Effective as of January 1, 2021, the Partnership pays WCM a quarterly incentive fee equal to 20% of new trading profits (as defined in the applicable management agreement) earned by WCM in each quarterly period. Pursuant to the management agreement with WCM, no incentive fee will be paid to WCM with respect to the Partnership until it has (i) recouped a certain loss carryforward and (ii) earned new trading profits (as defined in the applicable management agreement) from and after January 1, 2021. The loss carryforward applied to the Partnership will be adjusted according to the Partnership’s assets allocated to WCM as of January 1, 2021. Effective as of January 1, 2021, the Partnership pays Campbell a quarterly incentive fee equal to 20% of trading profits (as defined in the applicable management agreement) earned by Campbell in each quarterly period. Effective as of January 1, 2021, the Partnership pays EMC a quarterly incentive fee equal to 20% of trading profits (as defined in the applicable management agreement) earned by EMC in each quarterly period. Trading profits represent the amount by which profits from trading in Futures Interests exceed losses after ongoing placement agent, management and administrative and General Partner’s fees are deducted. When the Trading Advisor experiences losses with respect to net assets as of the end of such period, the Trading Advisor must recover such losses before the Trading Advisor is eligible for an incentive fee in the future. Cumulative trading losses are adjusted on a pro-rated basis for the amount of each month’s net redem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5:18:05Z</dcterms:created>
  <dcterms:modified xmlns:dcterms="http://purl.org/dc/terms/" xmlns:xsi="http://www.w3.org/2001/XMLSchema-instance" xsi:type="dcterms:W3CDTF">2023-03-24T15:18:05Z</dcterms:modified>
</cp:coreProperties>
</file>